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and Joint Ventures"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Noncontrolling interest" sheetId="15" state="visible" r:id="rId15"/>
    <sheet xmlns:r="http://schemas.openxmlformats.org/officeDocument/2006/relationships" name="Allowance for Uncollectible Acc"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quisitions and Joint Ventur21" sheetId="21" state="visible" r:id="rId21"/>
    <sheet xmlns:r="http://schemas.openxmlformats.org/officeDocument/2006/relationships" name="Goodwill and Intangibles (Table" sheetId="22" state="visible" r:id="rId22"/>
    <sheet xmlns:r="http://schemas.openxmlformats.org/officeDocument/2006/relationships" name="Stockholder's Equity (Tables)" sheetId="23" state="visible" r:id="rId23"/>
    <sheet xmlns:r="http://schemas.openxmlformats.org/officeDocument/2006/relationships" name="Noncontrolling interest (Tables" sheetId="24" state="visible" r:id="rId24"/>
    <sheet xmlns:r="http://schemas.openxmlformats.org/officeDocument/2006/relationships" name="Allowance for Uncollectible A25" sheetId="25" state="visible" r:id="rId25"/>
    <sheet xmlns:r="http://schemas.openxmlformats.org/officeDocument/2006/relationships" name="Segment Information (Tables)" sheetId="26" state="visible" r:id="rId26"/>
    <sheet xmlns:r="http://schemas.openxmlformats.org/officeDocument/2006/relationships" name="Organization - Additional Infor"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s and Joint Ventur32" sheetId="32" state="visible" r:id="rId32"/>
    <sheet xmlns:r="http://schemas.openxmlformats.org/officeDocument/2006/relationships" name="Acquisitions and Joint Ventur33" sheetId="33" state="visible" r:id="rId33"/>
    <sheet xmlns:r="http://schemas.openxmlformats.org/officeDocument/2006/relationships" name="Goodwill and Intangibles - Sche" sheetId="34" state="visible" r:id="rId34"/>
    <sheet xmlns:r="http://schemas.openxmlformats.org/officeDocument/2006/relationships" name="Goodwill and Intangibles- Summa" sheetId="35" state="visible" r:id="rId35"/>
    <sheet xmlns:r="http://schemas.openxmlformats.org/officeDocument/2006/relationships" name="Goodwill and Intangibles - Addi" sheetId="36" state="visible" r:id="rId36"/>
    <sheet xmlns:r="http://schemas.openxmlformats.org/officeDocument/2006/relationships" name="Debt - Additional Information (" sheetId="37" state="visible" r:id="rId37"/>
    <sheet xmlns:r="http://schemas.openxmlformats.org/officeDocument/2006/relationships" name="Stockholders' Equity - Nonveste" sheetId="38" state="visible" r:id="rId38"/>
    <sheet xmlns:r="http://schemas.openxmlformats.org/officeDocument/2006/relationships" name="Stockholder's Equity - Shares o" sheetId="39" state="visible" r:id="rId39"/>
    <sheet xmlns:r="http://schemas.openxmlformats.org/officeDocument/2006/relationships" name="Stockholder's Equity - Addition" sheetId="40" state="visible" r:id="rId40"/>
    <sheet xmlns:r="http://schemas.openxmlformats.org/officeDocument/2006/relationships" name="Commitments and Contingencies -" sheetId="41" state="visible" r:id="rId41"/>
    <sheet xmlns:r="http://schemas.openxmlformats.org/officeDocument/2006/relationships" name="Noncontrolling interest - Summa" sheetId="42" state="visible" r:id="rId42"/>
    <sheet xmlns:r="http://schemas.openxmlformats.org/officeDocument/2006/relationships" name="Allowance for Uncollectible A43" sheetId="43" state="visible" r:id="rId43"/>
    <sheet xmlns:r="http://schemas.openxmlformats.org/officeDocument/2006/relationships" name="Allowance for Uncollectible A44" sheetId="44" state="visible" r:id="rId44"/>
    <sheet xmlns:r="http://schemas.openxmlformats.org/officeDocument/2006/relationships" name="Segment Information - Segment I" sheetId="45" state="visible" r:id="rId45"/>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HCG</t>
  </si>
  <si>
    <t>Entity Registrant Name</t>
  </si>
  <si>
    <t>LHC Group,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t>
  </si>
  <si>
    <t>Receivables:</t>
  </si>
  <si>
    <t>Patient accounts receivable, less allowance for uncollectible accounts of $26,089 and $29,036, respectively</t>
  </si>
  <si>
    <t>Other receivables</t>
  </si>
  <si>
    <t>Amounts due from governmental entities</t>
  </si>
  <si>
    <t>Total receivables, net</t>
  </si>
  <si>
    <t>Prepaid income taxes</t>
  </si>
  <si>
    <t>Prepaid expenses</t>
  </si>
  <si>
    <t>Other current assets</t>
  </si>
  <si>
    <t>Total current assets</t>
  </si>
  <si>
    <t>Property, building and equipment, net of accumulated depreciation of $41,876 and $35,226, respectively</t>
  </si>
  <si>
    <t>Goodwill</t>
  </si>
  <si>
    <t>Intangible assets, net of accumulated amortization of $12,607 and $10,968, respectively</t>
  </si>
  <si>
    <t>Other assets</t>
  </si>
  <si>
    <t>Total assets</t>
  </si>
  <si>
    <t>Current liabilities:</t>
  </si>
  <si>
    <t>Accounts payable and other accrued liabilities</t>
  </si>
  <si>
    <t>Salaries, wages, and benefits payable</t>
  </si>
  <si>
    <t>Self-insurance reserve</t>
  </si>
  <si>
    <t>Current portion of long-term debt</t>
  </si>
  <si>
    <t>Amounts due to governmental entities</t>
  </si>
  <si>
    <t>Income tax payable</t>
  </si>
  <si>
    <t>Total current liabilities</t>
  </si>
  <si>
    <t>Deferred income taxes</t>
  </si>
  <si>
    <t>Revolving credit facility</t>
  </si>
  <si>
    <t>Long-term debt, less current portion</t>
  </si>
  <si>
    <t>Total liabilities</t>
  </si>
  <si>
    <t>Noncontrolling interest — redeemable</t>
  </si>
  <si>
    <t>LHC Group, Inc. stockholders’ equity:</t>
  </si>
  <si>
    <t>Common stock --- $0.01 par value; 40,000,000 shares authorized; 22,635,322 and 22,429,041 shares issued in 2017 and 2016, respectively</t>
  </si>
  <si>
    <t>Treasury stock --- 4,890,181 and 4,828,679 shares at cost, respectively</t>
  </si>
  <si>
    <t>Additional paid-in capital</t>
  </si>
  <si>
    <t>Retained earnings</t>
  </si>
  <si>
    <t>Total LHC Group, Inc. stockholders’ equity</t>
  </si>
  <si>
    <t>Noncontrolling interest — non-redeemable</t>
  </si>
  <si>
    <t>Total equity</t>
  </si>
  <si>
    <t>Total liabilities and equity</t>
  </si>
  <si>
    <t>CONDENSED CONSOLIDATED BALANCE SHEETS (Unaudited) (Parenthetical) - USD ($) $ in Thousands</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authorized</t>
  </si>
  <si>
    <t>Common stock, issued</t>
  </si>
  <si>
    <t>Treasury stock at cost, shares</t>
  </si>
  <si>
    <t>CONDENSED CONSOLIDATED STATEMENTS OF INCOME (Unaudited) - USD ($) $ in Thousands</t>
  </si>
  <si>
    <t>3 Months Ended</t>
  </si>
  <si>
    <t>Sep. 30, 2016</t>
  </si>
  <si>
    <t>Income Statement [Abstract]</t>
  </si>
  <si>
    <t>Net service revenue</t>
  </si>
  <si>
    <t>Cost of service revenue</t>
  </si>
  <si>
    <t>Gross margin</t>
  </si>
  <si>
    <t>Provision for bad debts</t>
  </si>
  <si>
    <t>General and administrative expenses</t>
  </si>
  <si>
    <t>(Gain) Loss on disposal of assets</t>
  </si>
  <si>
    <t>Operating income</t>
  </si>
  <si>
    <t>Interest expense</t>
  </si>
  <si>
    <t>Income before income taxes and noncontrolling interest</t>
  </si>
  <si>
    <t>Income tax expense</t>
  </si>
  <si>
    <t>Net income</t>
  </si>
  <si>
    <t>Less net income attributable to noncontrolling interests</t>
  </si>
  <si>
    <t>Net income attributable to LHC Group, Inc.’s common stockholders</t>
  </si>
  <si>
    <t>Earnings per share attributable to LHC Group, Inc.'s common stockholders:</t>
  </si>
  <si>
    <t>Basic</t>
  </si>
  <si>
    <t>Diluted</t>
  </si>
  <si>
    <t>Weighted average shares outstanding:</t>
  </si>
  <si>
    <t>CONDENSED CONSOLIDATED STATEMENT OF CHANGES IN EQUITY (Unaudited) - 9 months ended Sep. 30, 2017 - USD ($) $ in Thousands</t>
  </si>
  <si>
    <t>Total</t>
  </si>
  <si>
    <t>Common Stock</t>
  </si>
  <si>
    <t>Treasury Stock</t>
  </si>
  <si>
    <t>Additional Paid-In Capital</t>
  </si>
  <si>
    <t>Retained Earnings</t>
  </si>
  <si>
    <t>Noncontrolling Interest Non Redeemable</t>
  </si>
  <si>
    <t>Beginning balance, Amount at Dec. 31, 2016</t>
  </si>
  <si>
    <t>Beginning balance, Shares at Dec. 31, 2016</t>
  </si>
  <si>
    <t>Beginning balance, Treasury Shares at Dec. 31, 2016</t>
  </si>
  <si>
    <t>Increase (Decrease) in Stockholders' Equity [Roll Forward]</t>
  </si>
  <si>
    <t>Acquired noncontrolling interest</t>
  </si>
  <si>
    <t>Noncontrolling Interest Distributions</t>
  </si>
  <si>
    <t>Sale of noncontrolling interest</t>
  </si>
  <si>
    <t>Purchase of additional controlling interest</t>
  </si>
  <si>
    <t>Nonvested stock compensation</t>
  </si>
  <si>
    <t>Issuance of vested stock</t>
  </si>
  <si>
    <t>Issuance of vested stock, Shares</t>
  </si>
  <si>
    <t>Treasury shares redeemed to pay income tax</t>
  </si>
  <si>
    <t>Treasury shares redeemed to pay income tax, Shares</t>
  </si>
  <si>
    <t>Issuance of common stock under Employee Stock Purchase Plan</t>
  </si>
  <si>
    <t>Issuance of common stock under Employee Stock Purchase Plan, Shares</t>
  </si>
  <si>
    <t>Ending balance, Amount at Sep. 30, 2017</t>
  </si>
  <si>
    <t>Ending balance, Shares at Sep. 30, 2017</t>
  </si>
  <si>
    <t>Ending balance, Treasury Shares at Sep. 30, 2017</t>
  </si>
  <si>
    <t>CONDENSED CONSOLIDATED STATEMENT OF CHANGES IN EQUITY (Unaudited) (Parenthetical) $ in Thousands</t>
  </si>
  <si>
    <t>Sep. 30, 2017USD ($)</t>
  </si>
  <si>
    <t>Statement of Stockholders' Equity [Abstract]</t>
  </si>
  <si>
    <t>Net income attributable to noncontrolling interest-redeemable</t>
  </si>
  <si>
    <t>CONDENSED CONSOLIDATED STATEMENTS OF CASH FLOWS (Unaudited) - USD ($) $ in Thousands</t>
  </si>
  <si>
    <t>Operating activities:</t>
  </si>
  <si>
    <t>Adjustments to reconcile net income to net cash provided by operating activities:</t>
  </si>
  <si>
    <t>Depreciation and amortization expense</t>
  </si>
  <si>
    <t>Stock-based compensation expense</t>
  </si>
  <si>
    <t>Gain (Loss) on disposal of assets</t>
  </si>
  <si>
    <t>Goodwill and Intangible Asset Impairment</t>
  </si>
  <si>
    <t>Changes in operating assets and liabilities, net of acquisitions:</t>
  </si>
  <si>
    <t>Receivables</t>
  </si>
  <si>
    <t>Prepaid expenses and other assets</t>
  </si>
  <si>
    <t>Accounts payable and accrued expenses</t>
  </si>
  <si>
    <t>Income taxes payable</t>
  </si>
  <si>
    <t>Net amounts due to/from governmental entities</t>
  </si>
  <si>
    <t>Net cash provided by operating activities</t>
  </si>
  <si>
    <t>Investing activities:</t>
  </si>
  <si>
    <t>Purchases of property, building and equipment</t>
  </si>
  <si>
    <t>Cash paid for acquisitions, primarily goodwill and intangible assets</t>
  </si>
  <si>
    <t>Other</t>
  </si>
  <si>
    <t>Net cash used in investing activities</t>
  </si>
  <si>
    <t>Financing activities:</t>
  </si>
  <si>
    <t>Proceeds from line of credit</t>
  </si>
  <si>
    <t>Payments on line of credit</t>
  </si>
  <si>
    <t>Proceeds from employee stock purchase plan</t>
  </si>
  <si>
    <t>Payments on debt</t>
  </si>
  <si>
    <t>Noncontrolling interest distributions</t>
  </si>
  <si>
    <t>Excess tax benefits from vesting of stock awards</t>
  </si>
  <si>
    <t>Withholding taxes paid on stock-based compensation</t>
  </si>
  <si>
    <t>Proceeds from exercise of stock options</t>
  </si>
  <si>
    <t>Net cash (used in) provided by financing activities</t>
  </si>
  <si>
    <t>Change in cash</t>
  </si>
  <si>
    <t>Cash at beginning of period</t>
  </si>
  <si>
    <t>Cash at end of period</t>
  </si>
  <si>
    <t>Supplemental disclosures of cash flow information:</t>
  </si>
  <si>
    <t>Interest paid</t>
  </si>
  <si>
    <t>Income taxes paid</t>
  </si>
  <si>
    <t>Organization</t>
  </si>
  <si>
    <t>Organization, Consolidation and Presentation of Financial Statements [Abstract]</t>
  </si>
  <si>
    <t>Organization LHC Group, Inc. (the “Company”) is a health care provider specializing in the post-acute continuum of care. The Company provides home health services, hospice services, community-based services, and facility-based services, the latter primarily through long-term acute care hospitals (“LTACHs”). As of September 30, 2017 , the Company, through its wholly- and majority-owned subsidiaries, equity joint ventures, controlled affiliates, and management agreements, operated 449 service providers in 27 states within the continental United States. Unaudited Interim Financial Information The condensed consolidated balance sheets as of September 30, 2017 and December 31, 2016 , and the related condensed consolidated statements of income for the three and nine months ended September 30, 2017 and 2016 , condensed consolidated statement of changes in equity for the nine months ended September 30, 2017 , condensed consolidated statements of cash flows for the nine months ended September 30, 2017 and 2016 and related notes (collectively, these financial statements and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and nine months ended September 30, 2017 are not necessarily indicative of the results that may be expected for the year ending December 31, 2017 .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6. The report was filed with the Securities and Exchange Commission (the “SEC”) on March 9, 2017, and includes information and disclosures not included herein.</t>
  </si>
  <si>
    <t>Significant Accounting Policies</t>
  </si>
  <si>
    <t>Accounting Policies [Abstract]</t>
  </si>
  <si>
    <t>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the principles of consolidation, revenue recognition, and accounts receivable and allowances for uncollectible accounts. Principles of Consolidation The interim financial information includes all subsidiaries and entities controlled by the Company through direct ownership of majority interest or controlling member ownership of such entities. Third party equity interests in the consolidated joint ventures are reflected as noncontrolling interests in the Company’s interim financial information. The following table summarizes the percentage of net service revenue earned by type of ownership or relationship the Company had with the operating entity: Three Months Ended Nine Months Ended Ownership type 2017 2016 2017 2016 Wholly-owned subsidiaries 50.6 % 57.6 % 52.1 % 57.3 % Equity joint ventures 47.5 40.7 46.1 41.0 Other 1.9 1.7 1.8 1.7 100.0 % 100.0 %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controlling interests in the entities, has voting control over these entities, or has ability to exercise significant influence in th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does not consolidate these agencies because the Company does not have an ownership interest in, nor does it have an obligation to absorb losses of, or right to receive benefits from the entities that own the agencies. 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 Medicare contributes to the net service revenue of the Company’s home health services, hospice services, and facility-based services. Medicaid and other payors contribute to the net service revenue of all Company's services. The following table sets forth the percentage of net service revenue earned by category of payor for the three and nine months ended September 30, 2017 and 2016 : Three Months Ended Nine Months Ended Payor: 2017 2016 2017 2016 Medicare 71.0 % 74.3 % 71.5 % 74.7 % Medicaid 1.8 1.9 1.8 1.8 Managed Care, Commercial, and Other 27.2 23.8 26.7 23.5 100.0 % 100.0 % 100.0 % 100.0 % Medicare Home Health Services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will reflect base payment adjustments for case-mix and geographic wage differences and 2% sequestration reduction for episodes beginning after March 31, 2013. In addition, final payments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Adjustments outlined above are automatically recognized in net service revenue when changes occur during the period in which the services are provided to the patient. Net service revenue and related patient accounts receivable are recorded at amounts estimated to be realized from Medicare for services rendered. Hospice Services Hospice services provided by the Company are paid by Medicare under a per diem payment system. The Company receives one of four predetermined daily rates based upon the level of care the Company furnishes. The Company records net service revenue from hospice services based on the daily or hour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vider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Beginning with the cap year October 1, 2014, Center for Medicare and Medicaid Services ("CMS") implemented a new process requiring hospice providers to self-report their cap liabilities and remit applicable payment by March 31 of the following year. Facility-Based Services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in the same manner as the Company recognizes revenue from Medicare or Medicaid. Accounts Receivable and Allowances for Uncollectible Accounts The Company reports accounts receivable net of estimated allowances for uncollectible accounts and adjustments. Accounts receivable are uncollateralized and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prospectively set amounts that can be determined at the time services are rendered. The Company’s Medicaid reimbursement is based on a predetermined fee schedule applied to each individual service it provides. The Company’s managed care contracts are structured similar to either the Medicare or Medicaid payment methodologies.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Other Significant Accounting Policies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Three Months Ended Nine Months Ended 2017 2016 2017 2016 Weighted average number of shares outstanding for basic per share calculation 17,740,818 17,588,163 17,704,561 17,546,773 Effect of dilutive potential shares: Options — — — 1,146 Nonvested stock 269,704 131,310 227,139 116,365 Adjusted weighted average shares for diluted per share calculation 18,010,522 17,719,473 17,931,700 17,664,284 Anti-dilutive shares — 20,001 137,400 214,856 Recently Adopted Accounting Pronouncements In March 2016, as part of its Simplification Initiative, the FASB issued ASU No. 2016-09, Compensation - Stock Compensation ("ASU 2016-09"), which seeks to reduce complexity in accounting standards. The areas for simplification in ASU 2016-09, involve several aspects of the accounting for share-based payment transaction,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Company adopted the new standard on its effective date on January 1, 2017 and elected to apply this adoption prospectively. All excess tax benefits and deficiencies in the current and future periods will be recognized as income tax expense in the Company's consolidated financial statements in the reporting period in which they occur. The Company recorded excess tax benefits of $1.0 million in income tax expense for the nine months ended September 30, 2017 . Additionally, the Company elected to continue to apply an estimated rate of forfeiture to its compensation expense for share-based awards. Recently Issued Accounting Pronouncements On May 28, 2014, the FASB issued ASU No. 2014-09, Revenue from Contracts with Customers ,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reporting periods beginning after December 15, 2017. The standard permits the use of either the full retrospective or cumulative effect transition method. As the Company progresses with evaluating the effect that ASU 2014-09 will have on its consolidated financial statements and related disclosures, the Company does not expect a material impact on its consolidated financial statements upon implementation on January 1, 2018. Currently, the Company anticipates adopting the new standard using the full retrospective method for all periods presented. In February 2016, the FASB issued ASU No. 2016-02, Leases , ("ASU 2016-02") which requires lessees to recognize qualifying leases on the statement of financial position. Qualifying leases will be classified as right-of-use assets and lease liabilities. The new standard is effective on January 1, 2019. Early adoption is permitted. ASU 2016-02 mandates a modified retrospective transition method for all entities. The Company anticipates that the adoption of ASU 2016-02 will result in a material increase in total assets and total liabilities. The Company continues to evaluate the effect that ASU 2016-02 will have on its related disclosures.</t>
  </si>
  <si>
    <t>Acquisitions and Joint Ventures</t>
  </si>
  <si>
    <t>Business Combinations [Abstract]</t>
  </si>
  <si>
    <t>Acquisitions and Joint Ventures On January 1, 2017, the Company formed a joint venture with LifePoint Health, Inc. ("LifePoint"). LifePoint contributed 28 home health agencies, 12 hospice agencies, and one inpatient hospice unit to the joint venture during the nine months ended September 30, 2017. The Company acquired majority ownership of the membership interests of these agencies. These providers conduct home health operations in Arizona, Colorado, Louisiana, Michigan, North Carolina, Pennsylvania, Tennessee, Texas, and Virginia; and hospice operations in Michigan, North Carolina, Pennsylvania, Tennessee, and Virginia. On June 1, 2017, the Company formed a joint venture with Baptist Memorial Health Care ("Baptist"). Baptist contributed three home health agencies and six hospice agencies to the joint venture during the nine months ended September 30, 2017. The Company acquired majority ownership of the membership interests of these agencies. These providers conduct home health and hospice operations in Mississippi and Tennessee. On September 1, 2017, the Company formed a joint venture with Christus Continuing Care (“Christus”). Christus contributed seven home health agencies, five hospice agencies, one inpatient hospice unit, one community-based agency, and six LTACH agencies to the joint venture during the nine months ended September 30, 2017. The Company acquired majority ownership of the membership interests of these agencies. These providers conduct home health, hospice, and community-based operations in Louisiana and Texas; and LTACH operations in Arkansas, Louisiana, and Texas. In separate transactions, the Company acquired two home health agencies, two hospice agencies, one inpatient hospice unit, and one pharmacy during the nine months ended September 30, 2017. The total aggregate purchase price for these transactions was $76.7 million , of which $10.4 million was paid in December 2016 and $61.2 million was primarily paid in cash during the nine months ended September 30, 2017. The purchase prices were determined based on the Company’s analysis of comparable acquisitions and the target market’s potential future cash flows.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The following table summarizes the aggregate consideration paid for the acquisitions and the amounts of the assets acquired and liabilities assumed at the acquisition dates, as well as their fair value at the acquisition dates and the noncontrolling interest acquired during the nine months ended September 30, 2017 (amounts in thousands): Consideration Cash $ 71,677 Fair value of total consideration transferred Recognized amounts of identifiable assets acquired and liabilities assumed: Patient accounts receivable 6,532 Trade name 13,953 Certificates of need/licenses 16,447 Other identifiable intangible assets 6 Other assets and (liabilities), net 2,121 Total identifiable assets 39,059 Noncontrolling interest 52,492 Goodwill, including noncontrolling interest of $34,313 $ 85,110 The Company conducted preliminary assessments and recognized provisional amounts in its initial accounting for the acquisitions of majority ownership of three joint venture partnerships for all identified assets in accordance with the requirements of ASC Topic 805. The Company is continuing its review of these matters during the measurement period. If new information about facts and circumstances that existed at the acquisition date is obtained and indicates adjustments are necessary, the acquisition accounting will be revised to adjust to the provisional amounts initially recognized.</t>
  </si>
  <si>
    <t>Goodwill and Intangibles</t>
  </si>
  <si>
    <t>Goodwill and Intangible Assets Disclosure [Abstract]</t>
  </si>
  <si>
    <t>Goodwill and Intangibles The changes in recorded goodwill by reporting unit for the nine months ended September 30, 2017 were as follows (amounts in thousands): Home health reporting unit Hospice reporting unit Community - based reporting unit Facility-based reporting unit Total Balance as of December 31, 2016 $ 210,839 $ 64,234 $ 18,820 $ 13,424 $ 307,317 Goodwill from acquisitions 29,448 15,188 4,285 1,876 50,797 Goodwill related to noncontrolling interests 20,781 9,674 2,856 1,002 34,313 Goodwill related to disposals (80 ) — — — (80 ) Goodwill related to prior period net working capital adjustments............................................ (5 ) — — 347 342 Balance as of September 30, 2017 $ 260,983 $ 89,096 $ 25,961 $ 16,649 $ 392,689 Intangible assets consisted of the following as of September 30, 2017 and December 31, 2016 (amounts in thousands): September 30, 2017 Remaining useful life Gross carrying amount Accumulated amortization Net carrying amount Indefinite-lived assets : Trade names Indefinite $ 78,590 $ — $ 78,590 Certificates of need/licenses Indefinite 49,773 — 49,773 Total $ 128,363 $ — $ 128,363 Definite-lived assets: Trade names 2 months — 9 years $ 9,291 $ (7,184 ) $ 2,107 Non-compete agreements 2 month — 2 years 5,732 (5,423 ) 309 Total $ 15,023 $ (12,607 ) $ 2,416 Balance as of September 30, 2017 $ 143,386 $ (12,607 ) $ 130,779 December 31, 2016 Remaining useful life Gross carrying amount Accumulated amortization Net carrying amount Indefinite-lived assets : Trade names Indefinite $ 64,672 $ — $ 64,672 Certificates of need/licenses Indefinite 33,327 — $ 33,327 Total $ 97,999 $ — $ 97,999 Definite-lived assets: Trade names 8 months — 9 years $ 9,294 $ (5,991 ) $ 3,303 Non-compete agreements 2 months — 3 years 5,681 (4,977 ) 704 Total $ 14,975 $ (10,968 ) $ 4,007 Balance as of December 31, 2016 $ 112,974 $ (10,968 ) $ 102,006 Intangible assets of $87.8 million , net of accumulated amortization, were related to the home health services segment, $31.8 million were related to the hospice services segment, $9.0 million were related to the community-based services segment, and $2.2 million were related to the facility-based services segment as of September 30, 2017 . The Company recorded $1.6 million and $1.8 million of amortization expense during the nine months ended September 30, 2017 and 2016 , respectively. This was recorded in general and administrative expenses.</t>
  </si>
  <si>
    <t>Debt</t>
  </si>
  <si>
    <t>Debt Disclosure [Abstract]</t>
  </si>
  <si>
    <t>Debt Credit Facility On June 18, 2014, the Company entered into a Credit Agreement (the “Credit Agreement”) with Capital One, National Association, which provides a senior, secured revolving line of credit commitment with a maximum principal borrowing limit of $225.0 million and a letter of credit sub-limit equal to $15.0 million . The expiration date of the Credit Agreement is June 18, 2019 . Revolving loans under the Credit Agreement bear interest at, as selected by the Company, either a (1) Base Rate, which is defined as a fluctuating rate per annum equal to the highest of (a) the Federal Funds Rate in effect on such day plus 0.5% (b) the Prime Rate in effect on such day and (c) the Eurodollar Rate for a one month interest period on such day plus 1.0% , plus a margin ranging from 0.75% to 1.5% per annum or (2) Eurodollar rate plus a margin ranging from 1.75% to 2.5% per annum. Swing line loans bear interest at the Base Rate. The Company is limited to 15 Eurodollar borrowings outstanding at the same time. The Company is required to pay a commitment fee for the unused commitments at rates ranging from 0.225% to 0.375% per annum depending upon the Company’s consolidated Leverage Ratio, as defined in the Credit Agreement. The Base Rate at September 30, 2017 was 5.25% and the Eurodollar rate was 3.24% . As of September 30, 2017 and December 31, 2016 , respectively, the Company had $119.0 million and $87.0 million drawn and letters of credit totaling $11.0 million outstanding under its credit facilities with Capital One, National Association. As of September 30, 2017 , the Company had $95.0 million available for borrowing under the Credit Agreement with Capital One, National Association.</t>
  </si>
  <si>
    <t>Stockholder's Equity</t>
  </si>
  <si>
    <t>Equity [Abstract]</t>
  </si>
  <si>
    <t xml:space="preserve"> Stockholder’s Equity Equity Based Awards The 2010 Long Term Incentive Plan (the “2010 Incentive Plan”) is administered by the Compensation Committee of the Company’s Board of Directors. A total of 1,500,000 shares of the Company’s common stock were reserved and 391,414 shares are currently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of the Board of Directors. The Compensation Committee determines the exercise price for non-statutory stock options. The exercise price for any option cannot be less than the fair market value of the Company’s common stock as of the date of grant. Share Based Compensation Nonvested Stock During the nine months ended September 30, 2017 , the Company’s independent directors were granted 11,700 nonvested shares of common stock under the Second Amended and Restated 2005 Non-Employee Directors Compensation Plan. The shares were drawn from the 1,500,000 shares of common stock reserved for issuance under the 2010 Incentive Plan. The shares vest 100% on the one year anniversary date. During the nine months ended September 30, 2017 , employees were granted 139,310 nonvested shares of common stock pursuant to the 2010 Incentive Plan. The shares vest over a period of five years , conditioned on continued employment. The fair value of nonvested shares of common stock is determined based on the closing trading price of the Company’s common stock on the grant date. The weighted average grant date fair value of nonvested shares of common stock granted during the nine months ended September 30, 2017 was $48.52 . The following table represents the nonvested stock activity for the nine months ended September 30, 2017 : Number of shares Weighted average grant date fair value Nonvested shares outstanding as of December 31, 2016 574,711 $ 31.61 Granted 151,010 $ 48.52 Vested (191,463 ) $ 28.91 Forfeited (3,793 ) $ 39.30 Nonvested shares outstanding as of September 30, 2017 530,465 $ 37.35 As of September 30, 2017 , there was $14.9 million of total unrecognized compensation cost related to nonvested shares of common stock granted. That cost is expected to be recognized over the weighted average period of 3.13 years . The total fair value of shares of common stock vested during the nine months ended September 30, 2017 was $5.5 million . The Company records compensation expense related to nonvested stock awards at the grant date for shares of common stock that are awarded fully vested, and over the vesting term on a straight line basis for shares of common stock that vest over time. The Company recorded $4.5 million and $3.5 million of compensation expense related to nonvested stock grants in the nine months ended September 30, 2017 and 2016 , respectively.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the Company adopted the Amended and Restated Employee Stock Purchase Plan, which reserved an additional 250,000 shares of common stock to the plan. The table below details the shares of common stock issued during 2017 : Number of shares Per share price Shares available as of December 31, 2016 189,611 Shares issued during the three months ended March 31, 2017 5,891 $ 43.42 Shares issued during the three months ended June 30, 2017 4,152 $ 51.21 Shares issued during the three months ended September 30, 2017.......................................................... 4,775 $ 64.49 Shares available as of September 30, 2017 174,793 Treasury Stock In conjunction with the vesting of the nonvested shares of common stock, recipients incur personal income tax obligations. The Company allows the recipients to turn in shares of common stock to satisfy minimum tax obligations. During the nine months ended September 30, 2017 , the Company redeemed 61,502 shares of common stock valued at $3.1 million , related to these tax obligations.</t>
  </si>
  <si>
    <t>Commitments and Contingencies</t>
  </si>
  <si>
    <t>Commitments and Contingencies Disclosure [Abstract]</t>
  </si>
  <si>
    <t xml:space="preserve"> 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in the future. These audits and investigations have caused and could potentially continue to cause delays in collections and recoupments from governmental payors and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interim financial information.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t>
  </si>
  <si>
    <t>Noncontrolling Interest [Abstract]</t>
  </si>
  <si>
    <t>Noncontrolling interest Noncontrolling Interest-Redeemable A majority of the Company’s equity joint venture agreements include a provision that requires the Company to purchase the noncontrolling partner’s interest upon the occurrence of certain triggering events, such as death or bankruptcy of the partner or the partner’s exclusion from the Medicare or Medicaid programs. These triggering events and the related repurchase provisions are specific to each individual equity joint venture; if the repurchase provision is triggered in any one equity joint venture, the remaining equity joint ventures would not be impacted. Upon the occurrence of a triggering event, the Company would be required to purchase the noncontrolling partner’s interest at either the fair value or the book value at the time of purchase, as stated in the applicable joint venture agreement. The Company has never been required to purchase the noncontrolling interest of any of its equity joint venture partners, and the Company believes the likelihood of a triggering event occurring is remote. According to authoritative guidance, redeemable noncontrolling interests must be reported outside of permanent equity on the consolidated balance sheet in instances where there is a repurchase provision with a triggering event that is outside the control of the Company. The following table summarizes the activity of noncontrolling interest-redeemable for the nine months ended September 30, 2017 (amounts in thousands): Balance as of December 31, 2016 $ 12,567 Net income attributable to noncontrolling interest-redeemable 7,649 Noncontrolling interest-redeemable distributions (6,933 ) Sale of noncontrolling interest-redeemable (77 ) Balance as of September 30, 2017 $ 13,206</t>
  </si>
  <si>
    <t>Allowance for Uncollectible Accounts</t>
  </si>
  <si>
    <t>Valuation and Qualifying Accounts [Abstract]</t>
  </si>
  <si>
    <t>Allowance for Uncollectible Accounts The following table summarizes the activity in the allowance for uncollectible accounts for the nine months ended September 30, 2017 (amounts in thousands): Balance as of December 31, 2016 $ 29,036 Additions 8,238 Deductions (11,185 ) Balance as of September 30, 2017 $ 26,089 The allowance for uncollectible accounts declined to 15.2% from 18.9% of patient accounts receivable over the nine months ended September 30, 2017 . This was due to a reduction in provision of bad debts due to more timely cash collections and an increase in amounts collected. Patient accounts receivable over 180 days decreased 17% during the nine months ended September 30, 2017 due to the Company's continued process improvements. The maturity of the Company's back office and field operations, the use of the point-of-care platform, and the use of other technology advancements in reporting and analytics were the drivers of improved collections.</t>
  </si>
  <si>
    <t>Fair Value of Financial Instruments</t>
  </si>
  <si>
    <t>Fair Value Disclosures [Abstract]</t>
  </si>
  <si>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nine months ended September 30, 2017 , the carrying value of the Company’s long-term debt approximates fair value as the interest rates approximate current rates.</t>
  </si>
  <si>
    <t>Segment Information</t>
  </si>
  <si>
    <t>Segment Reporting [Abstract]</t>
  </si>
  <si>
    <t>Segment Information The Company’s reportable segments consist of home health services, hospice services, community-based services, and facility-based services. The accounting policies of the segments are the same as those described in the summary of significant accounting policies, as described in Note 2 of the Notes to Condensed Consolidated Financial Statements. The following tables summarize the Company’s segment information for the three and nine months ended September 30, 2017 and 2016 (amounts in thousands): Three Months Ended September 30, 2017 Home health services Hospice services Community-based services Facility-based services Total Net service revenue $ 198,978 $ 41,291 12,146 $ 20,457 $ 272,872 Cost of service revenue 123,204 27,441 8,971 13,240 172,856 Provision for bad debts 2,661 234 30 269 3,194 General and administrative expenses 55,980 11,263 2,387 6,039 75,669 (Gain) loss on disposal of assets 20 13 — (210 ) (177 ) Operating income 17,113 2,340 758 1,119 21,330 Interest expense (746 ) (149 ) (50 ) (50 ) (995 ) Income before income taxes and noncontrolling interest 16,367 2,191 708 1,069 20,335 Income tax expense 5,703 931 338 473 7,445 Net income 10,664 1,260 370 596 12,890 Less net income (loss) attributable to noncontrolling interests 1,759 273 (21 ) (27 ) 1,984 Net income attributable to LHC Group, Inc.’s common stockholders $ 8,905 $ 987 $ 391 $ 623 $ 10,906 Total assets $ 515,562 $ 156,296 $ 44,621 $ 48,574 $ 765,053 Three Months Ended September 30, 2016 Home health services Hospice services Community-based services Facility-based services Total Net service revenue $ 167,529 $ 35,322 $ 11,793 $ 16,153 $ 230,797 Cost of service revenue 100,057 21,243 9,100 10,432 140,832 Provision for bad debts 2,049 797 190 239 3,275 General and administrative expenses 50,293 9,491 2,263 4,952 66,999 Loss on disposal of assets 20 5 — 117 142 Operating income 15,110 3,786 240 413 19,549 Interest expense (612 ) (90 ) (41 ) (73 ) (816 ) Income before income taxes and noncontrolling interest 14,498 3,696 199 340 18,733 Income tax expense 5,133 1,275 83 71 6,562 Net income 9,365 2,421 116 269 12,171 Less net income attributable to noncontrolling interests 1,853 553 — 149 2,555 Net income attributable to LHC Group, Inc.’s common stockholders $ 7,512 $ 1,868 $ 116 $ 120 $ 9,616 Total assets $ 425,923 $ 119,906 $ 33,549 $ 34,075 $ 613,453 Nine Months Ended September 30, 2017 Home health services Hospice services Community-based services Facility-based services Total Net service revenue $ 575,180 $ 116,249 $ 33,807 $ 54,464 $ 779,700 Cost of service revenue 352,896 75,187 24,905 35,396 488,384 Provision for bad debts 5,796 1,393 404 645 8,238 General and administrative expenses 165,153 32,404 6,957 16,563 221,077 (Gain) loss on disposal of assets 39 21 — (83 ) (23 ) Operating income 51,296 7,244 1,541 1,943 62,024 Interest expense (1,961 ) (393 ) (130 ) (131 ) (2,615 ) Income before income taxes and noncontrolling interest 49,335 6,851 1,411 1,812 59,409 Income tax expense 16,712 2,439 602 657 20,410 Net income 32,623 4,412 809 1,155 38,999 Less net income (loss) attributable to noncontrolling interests 6,053 1,038 (7 ) 237 7,321 Net income attributable to LHC Group, Inc.’s common stockholders $ 26,570 $ 3,374 $ 816 $ 918 $ 31,678 Nine Months Ended September 30, 2016 Home health services Hospice services Community-based services Facility-based services Total Net service revenue $ 492,090 $ 100,051 $ 32,823 $ 54,416 $ 679,380 Cost of service revenue 294,359 61,836 24,656 32,710 413,561 Provision for bad debts 8,122 2,364 488 684 11,658 General and administrative expenses 150,948 27,787 6,557 16,004 201,296 Loss on disposal of assets 811 329 46 203 1,389 Operating income 37,850 7,735 1,076 4,815 51,476 Interest expense (1,640 ) (232 ) (106 ) (189 ) (2,167 ) Income before income taxes and noncontrolling interest 36,210 7,503 970 4,626 49,309 Income tax expense 11,026 2,484 413 1,577 15,500 Net income 25,184 5,019 557 3,049 33,809 Less net income (loss) attributable to noncontrolling interests 5,002 1,368 (57 ) 730 7,043 Net income attributable to LHC Group, Inc.’s common stockholders $ 20,182 $ 3,651 $ 614 $ 2,319 $ 26,766</t>
  </si>
  <si>
    <t>Significant Accounting Policies (Policies)</t>
  </si>
  <si>
    <t>Percentage Equity Ownership, License Leasing Arrangements</t>
  </si>
  <si>
    <t>100.00%</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si>
  <si>
    <t>Critical Accounting Policies</t>
  </si>
  <si>
    <t>Critical Accounting Policies The Company’s most critical accounting policies relate to the principles of consolidation, revenue recognition, and accounts receivable and allowances for uncollectible accounts.</t>
  </si>
  <si>
    <t>Principles of Consolidation</t>
  </si>
  <si>
    <t>Principles of Consolidation The interim financial information includes all subsidiaries and entities controlled by the Company through direct ownership of majority interest or controlling member ownership of such entities. Third party equity interests in the consolidated joint ventures are reflected as noncontrolling interests in the Company’s interim financial information. The following table summarizes the percentage of net service revenue earned by type of ownership or relationship the Company had with the operating entity: Three Months Ended Nine Months Ended Ownership type 2017 2016 2017 2016 Wholly-owned subsidiaries 50.6 % 57.6 % 52.1 % 57.3 % Equity joint ventures 47.5 40.7 46.1 41.0 Other 1.9 1.7 1.8 1.7 100.0 % 100.0 %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controlling interests in the entities, has voting control over these entities, or has ability to exercise significant influence in th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does not consolidate these agencies because the Company does not have an ownership interest in, nor does it have an obligation to absorb losses of, or right to receive benefits from the entities that own the agencies.</t>
  </si>
  <si>
    <t>Revenue Recognition</t>
  </si>
  <si>
    <t>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 Medicare contributes to the net service revenue of the Company’s home health services, hospice services, and facility-based services. Medicaid and other payors contribute to the net service revenue of all Company's services. The following table sets forth the percentage of net service revenue earned by category of payor for the three and nine months ended September 30, 2017 and 2016 : Three Months Ended Nine Months Ended Payor: 2017 2016 2017 2016 Medicare 71.0 % 74.3 % 71.5 % 74.7 % Medicaid 1.8 1.9 1.8 1.8 Managed Care, Commercial, and Other 27.2 23.8 26.7 23.5 100.0 % 100.0 % 100.0 % 100.0 % Medicare Home Health Services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will reflect base payment adjustments for case-mix and geographic wage differences and 2% sequestration reduction for episodes beginning after March 31, 2013. In addition, final payments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Adjustments outlined above are automatically recognized in net service revenue when changes occur during the period in which the services are provided to the patient. Net service revenue and related patient accounts receivable are recorded at amounts estimated to be realized from Medicare for services rendered. Hospice Services Hospice services provided by the Company are paid by Medicare under a per diem payment system. The Company receives one of four predetermined daily rates based upon the level of care the Company furnishes. The Company records net service revenue from hospice services based on the daily or hour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vider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Beginning with the cap year October 1, 2014, Center for Medicare and Medicaid Services ("CMS") implemented a new process requiring hospice providers to self-report their cap liabilities and remit applicable payment by March 31 of the following year. Facility-Based Services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in the same manner as the Company recognizes revenue from Medicare or Medicaid.</t>
  </si>
  <si>
    <t>Accounts Receivable and Allowances for Uncollectible Accounts</t>
  </si>
  <si>
    <t>Accounts Receivable and Allowances for Uncollectible Accounts The Company reports accounts receivable net of estimated allowances for uncollectible accounts and adjustments. Accounts receivable are uncollateralized and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prospectively set amounts that can be determined at the time services are rendered. The Company’s Medicaid reimbursement is based on a predetermined fee schedule applied to each individual service it provides. The Company’s managed care contracts are structured similar to either the Medicare or Medicaid payment methodologies.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Earnings Per Share</t>
  </si>
  <si>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Three Months Ended Nine Months Ended 2017 2016 2017 2016 Weighted average number of shares outstanding for basic per share calculation 17,740,818 17,588,163 17,704,561 17,546,773 Effect of dilutive potential shares: Options — — — 1,146 Nonvested stock 269,704 131,310 227,139 116,365 Adjusted weighted average shares for diluted per share calculation 18,010,522 17,719,473 17,931,700 17,664,284 Anti-dilutive shares — 20,001 137,400 214,856</t>
  </si>
  <si>
    <t>Recently Adopted Accounting Pronouncements</t>
  </si>
  <si>
    <t>Recently Adopted Accounting Pronouncements In March 2016, as part of its Simplification Initiative, the FASB issued ASU No. 2016-09, Compensation - Stock Compensation ("ASU 2016-09"), which seeks to reduce complexity in accounting standards. The areas for simplification in ASU 2016-09, involve several aspects of the accounting for share-based payment transaction,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Company adopted the new standard on its effective date on January 1, 2017 and elected to apply this adoption prospectively. All excess tax benefits and deficiencies in the current and future periods will be recognized as income tax expense in the Company's consolidated financial statements in the reporting period in which they occur. The Company recorded excess tax benefits of $1.0 million in income tax expense for the nine months ended September 30, 2017 . Additionally, the Company elected to continue to apply an estimated rate of forfeiture to its compensation expense for share-based awards.</t>
  </si>
  <si>
    <t>Recently Issued Accounting Pronouncements</t>
  </si>
  <si>
    <t>Recently Issued Accounting Pronouncements On May 28, 2014, the FASB issued ASU No. 2014-09, Revenue from Contracts with Customers ,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reporting periods beginning after December 15, 2017. The standard permits the use of either the full retrospective or cumulative effect transition method. As the Company progresses with evaluating the effect that ASU 2014-09 will have on its consolidated financial statements and related disclosures, the Company does not expect a material impact on its consolidated financial statements upon implementation on January 1, 2018. Currently, the Company anticipates adopting the new standard using the full retrospective method for all periods presented. In February 2016, the FASB issued ASU No. 2016-02, Leases , ("ASU 2016-02") which requires lessees to recognize qualifying leases on the statement of financial position. Qualifying leases will be classified as right-of-use assets and lease liabilities. The new standard is effective on January 1, 2019. Early adoption is permitted. ASU 2016-02 mandates a modified retrospective transition method for all entities. The Company anticipates that the adoption of ASU 2016-02 will result in a material increase in total assets and total liabilities. The Company continues to evaluate the effect that ASU 2016-02 will have on its related disclosures.</t>
  </si>
  <si>
    <t>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Three Months Ended Nine Months Ended Ownership type 2017 2016 2017 2016 Wholly-owned subsidiaries 50.6 % 57.6 % 52.1 % 57.3 % Equity joint ventures 47.5 40.7 46.1 41.0 Other 1.9 1.7 1.8 1.7 100.0 % 100.0 % 100.0 % 100.0 %</t>
  </si>
  <si>
    <t>Percentage of Net Service Revenue Earned by Category of Payor</t>
  </si>
  <si>
    <t>The following table sets forth the percentage of net service revenue earned by category of payor for the three and nine months ended September 30, 2017 and 2016 : Three Months Ended Nine Months Ended Payor: 2017 2016 2017 2016 Medicare 71.0 % 74.3 % 71.5 % 74.7 % Medicaid 1.8 1.9 1.8 1.8 Managed Care, Commercial, and Other 27.2 23.8 26.7 23.5 100.0 % 100.0 % 100.0 % 100.0 %</t>
  </si>
  <si>
    <t>Shares Used in Computation of Basic and Diluted Per Share Information</t>
  </si>
  <si>
    <t>The following table sets forth shares used in the computation of basic and diluted per share information: Three Months Ended Nine Months Ended 2017 2016 2017 2016 Weighted average number of shares outstanding for basic per share calculation 17,740,818 17,588,163 17,704,561 17,546,773 Effect of dilutive potential shares: Options — — — 1,146 Nonvested stock 269,704 131,310 227,139 116,365 Adjusted weighted average shares for diluted per share calculation 18,010,522 17,719,473 17,931,700 17,664,284 Anti-dilutive shares — 20,001 137,400 214,856</t>
  </si>
  <si>
    <t>Acquisitions and Joint Ventures  (Tables)</t>
  </si>
  <si>
    <t>Schedule of Recognized Identified Assets Acquired and Liabilities Assumed</t>
  </si>
  <si>
    <t>The following table summarizes the aggregate consideration paid for the acquisitions and the amounts of the assets acquired and liabilities assumed at the acquisition dates, as well as their fair value at the acquisition dates and the noncontrolling interest acquired during the nine months ended September 30, 2017 (amounts in thousands): Consideration Cash $ 71,677 Fair value of total consideration transferred Recognized amounts of identifiable assets acquired and liabilities assumed: Patient accounts receivable 6,532 Trade name 13,953 Certificates of need/licenses 16,447 Other identifiable intangible assets 6 Other assets and (liabilities), net 2,121 Total identifiable assets 39,059 Noncontrolling interest 52,492 Goodwill, including noncontrolling interest of $34,313 $ 85,110</t>
  </si>
  <si>
    <t>Goodwill and Intangibles (Tables)</t>
  </si>
  <si>
    <t>Schedule of Changes in Recorded Goodwill by Reporting Unit</t>
  </si>
  <si>
    <t>The changes in recorded goodwill by reporting unit for the nine months ended September 30, 2017 were as follows (amounts in thousands): Home health reporting unit Hospice reporting unit Community - based reporting unit Facility-based reporting unit Total Balance as of December 31, 2016 $ 210,839 $ 64,234 $ 18,820 $ 13,424 $ 307,317 Goodwill from acquisitions 29,448 15,188 4,285 1,876 50,797 Goodwill related to noncontrolling interests 20,781 9,674 2,856 1,002 34,313 Goodwill related to disposals (80 ) — — — (80 ) Goodwill related to prior period net working capital adjustments............................................ (5 ) — — 347 342 Balance as of September 30, 2017 $ 260,983 $ 89,096 $ 25,961 $ 16,649 $ 392,689</t>
  </si>
  <si>
    <t>Summary of Changes in Intangible Assets</t>
  </si>
  <si>
    <t>Intangible assets consisted of the following as of September 30, 2017 and December 31, 2016 (amounts in thousands): September 30, 2017 Remaining useful life Gross carrying amount Accumulated amortization Net carrying amount Indefinite-lived assets : Trade names Indefinite $ 78,590 $ — $ 78,590 Certificates of need/licenses Indefinite 49,773 — 49,773 Total $ 128,363 $ — $ 128,363 Definite-lived assets: Trade names 2 months — 9 years $ 9,291 $ (7,184 ) $ 2,107 Non-compete agreements 2 month — 2 years 5,732 (5,423 ) 309 Total $ 15,023 $ (12,607 ) $ 2,416 Balance as of September 30, 2017 $ 143,386 $ (12,607 ) $ 130,779 December 31, 2016 Remaining useful life Gross carrying amount Accumulated amortization Net carrying amount Indefinite-lived assets : Trade names Indefinite $ 64,672 $ — $ 64,672 Certificates of need/licenses Indefinite 33,327 — $ 33,327 Total $ 97,999 $ — $ 97,999 Definite-lived assets: Trade names 8 months — 9 years $ 9,294 $ (5,991 ) $ 3,303 Non-compete agreements 2 months — 3 years 5,681 (4,977 ) 704 Total $ 14,975 $ (10,968 ) $ 4,007 Balance as of December 31, 2016 $ 112,974 $ (10,968 ) $ 102,006</t>
  </si>
  <si>
    <t>Stockholder's Equity (Tables)</t>
  </si>
  <si>
    <t>Nonvested Stock Activity</t>
  </si>
  <si>
    <t>The following table represents the nonvested stock activity for the nine months ended September 30, 2017 : Number of shares Weighted average grant date fair value Nonvested shares outstanding as of December 31, 2016 574,711 $ 31.61 Granted 151,010 $ 48.52 Vested (191,463 ) $ 28.91 Forfeited (3,793 ) $ 39.30 Nonvested shares outstanding as of September 30, 2017 530,465 $ 37.35</t>
  </si>
  <si>
    <t>Shares of Common Stock Issued During 2016 Under Employee Stock Purchase Plan</t>
  </si>
  <si>
    <t xml:space="preserve">The table below details the shares of common stock issued during 2017 : Number of shares Per share price Shares available as of December 31, 2016 189,611 Shares issued during the three months ended March 31, 2017 5,891 $ 43.42 Shares issued during the three months ended June 30, 2017 4,152 $ 51.21 Shares issued during the three months ended September 30, 2017.......................................................... 4,775 $ 64.49 Shares available as of September 30, 2017 174,793 </t>
  </si>
  <si>
    <t>Noncontrolling interest (Tables)</t>
  </si>
  <si>
    <t>Summary of Activity of Noncontrolling Interest-Redeemable</t>
  </si>
  <si>
    <t>The following table summarizes the activity of noncontrolling interest-redeemable for the nine months ended September 30, 2017 (amounts in thousands): Balance as of December 31, 2016 $ 12,567 Net income attributable to noncontrolling interest-redeemable 7,649 Noncontrolling interest-redeemable distributions (6,933 ) Sale of noncontrolling interest-redeemable (77 ) Balance as of September 30, 2017 $ 13,206</t>
  </si>
  <si>
    <t>Allowance for Uncollectible Accounts (Tables)</t>
  </si>
  <si>
    <t>The following table summarizes the activity in the allowance for uncollectible accounts for the nine months ended September 30, 2017 (amounts in thousands): Balance as of December 31, 2016 $ 29,036 Additions 8,238 Deductions (11,185 ) Balance as of September 30, 2017 $ 26,089</t>
  </si>
  <si>
    <t>Segment Information (Tables)</t>
  </si>
  <si>
    <t>The following tables summarize the Company’s segment information for the three and nine months ended September 30, 2017 and 2016 (amounts in thousands): Three Months Ended September 30, 2017 Home health services Hospice services Community-based services Facility-based services Total Net service revenue $ 198,978 $ 41,291 12,146 $ 20,457 $ 272,872 Cost of service revenue 123,204 27,441 8,971 13,240 172,856 Provision for bad debts 2,661 234 30 269 3,194 General and administrative expenses 55,980 11,263 2,387 6,039 75,669 (Gain) loss on disposal of assets 20 13 — (210 ) (177 ) Operating income 17,113 2,340 758 1,119 21,330 Interest expense (746 ) (149 ) (50 ) (50 ) (995 ) Income before income taxes and noncontrolling interest 16,367 2,191 708 1,069 20,335 Income tax expense 5,703 931 338 473 7,445 Net income 10,664 1,260 370 596 12,890 Less net income (loss) attributable to noncontrolling interests 1,759 273 (21 ) (27 ) 1,984 Net income attributable to LHC Group, Inc.’s common stockholders $ 8,905 $ 987 $ 391 $ 623 $ 10,906 Total assets $ 515,562 $ 156,296 $ 44,621 $ 48,574 $ 765,053 Three Months Ended September 30, 2016 Home health services Hospice services Community-based services Facility-based services Total Net service revenue $ 167,529 $ 35,322 $ 11,793 $ 16,153 $ 230,797 Cost of service revenue 100,057 21,243 9,100 10,432 140,832 Provision for bad debts 2,049 797 190 239 3,275 General and administrative expenses 50,293 9,491 2,263 4,952 66,999 Loss on disposal of assets 20 5 — 117 142 Operating income 15,110 3,786 240 413 19,549 Interest expense (612 ) (90 ) (41 ) (73 ) (816 ) Income before income taxes and noncontrolling interest 14,498 3,696 199 340 18,733 Income tax expense 5,133 1,275 83 71 6,562 Net income 9,365 2,421 116 269 12,171 Less net income attributable to noncontrolling interests 1,853 553 — 149 2,555 Net income attributable to LHC Group, Inc.’s common stockholders $ 7,512 $ 1,868 $ 116 $ 120 $ 9,616 Total assets $ 425,923 $ 119,906 $ 33,549 $ 34,075 $ 613,453 Nine Months Ended September 30, 2017 Home health services Hospice services Community-based services Facility-based services Total Net service revenue $ 575,180 $ 116,249 $ 33,807 $ 54,464 $ 779,700 Cost of service revenue 352,896 75,187 24,905 35,396 488,384 Provision for bad debts 5,796 1,393 404 645 8,238 General and administrative expenses 165,153 32,404 6,957 16,563 221,077 (Gain) loss on disposal of assets 39 21 — (83 ) (23 ) Operating income 51,296 7,244 1,541 1,943 62,024 Interest expense (1,961 ) (393 ) (130 ) (131 ) (2,615 ) Income before income taxes and noncontrolling interest 49,335 6,851 1,411 1,812 59,409 Income tax expense 16,712 2,439 602 657 20,410 Net income 32,623 4,412 809 1,155 38,999 Less net income (loss) attributable to noncontrolling interests 6,053 1,038 (7 ) 237 7,321 Net income attributable to LHC Group, Inc.’s common stockholders $ 26,570 $ 3,374 $ 816 $ 918 $ 31,678 Nine Months Ended September 30, 2016 Home health services Hospice services Community-based services Facility-based services Total Net service revenue $ 492,090 $ 100,051 $ 32,823 $ 54,416 $ 679,380 Cost of service revenue 294,359 61,836 24,656 32,710 413,561 Provision for bad debts 8,122 2,364 488 684 11,658 General and administrative expenses 150,948 27,787 6,557 16,004 201,296 Loss on disposal of assets 811 329 46 203 1,389 Operating income 37,850 7,735 1,076 4,815 51,476 Interest expense (1,640 ) (232 ) (106 ) (189 ) (2,167 ) Income before income taxes and noncontrolling interest 36,210 7,503 970 4,626 49,309 Income tax expense 11,026 2,484 413 1,577 15,500 Net income 25,184 5,019 557 3,049 33,809 Less net income (loss) attributable to noncontrolling interests 5,002 1,368 (57 ) 730 7,043 Net income attributable to LHC Group, Inc.’s common stockholders $ 20,182 $ 3,651 $ 614 $ 2,319 $ 26,766</t>
  </si>
  <si>
    <t>Organization - Additional Information (Detail)</t>
  </si>
  <si>
    <t>Sep. 30, 2017ServiceProviderState</t>
  </si>
  <si>
    <t>Number of service providers operated | ServiceProvider</t>
  </si>
  <si>
    <t>Number of states in which Company operates | State</t>
  </si>
  <si>
    <t>Significant Accounting Policies - Percentage of Net Service Revenue Earned by Type of Ownership or Relationship with Operating Entity (Detail)</t>
  </si>
  <si>
    <t>Health Care Organization, Revenue [Abstract]</t>
  </si>
  <si>
    <t>Percentage of net service revenue</t>
  </si>
  <si>
    <t>Wholly-owned subsidiaries</t>
  </si>
  <si>
    <t>50.60%</t>
  </si>
  <si>
    <t>57.60%</t>
  </si>
  <si>
    <t>52.10%</t>
  </si>
  <si>
    <t>57.30%</t>
  </si>
  <si>
    <t>Equity joint ventures</t>
  </si>
  <si>
    <t>47.50%</t>
  </si>
  <si>
    <t>40.70%</t>
  </si>
  <si>
    <t>46.10%</t>
  </si>
  <si>
    <t>41.00%</t>
  </si>
  <si>
    <t>1.90%</t>
  </si>
  <si>
    <t>1.70%</t>
  </si>
  <si>
    <t>1.80%</t>
  </si>
  <si>
    <t>Significant Accounting Policies - Percentage of Net Service Revenue Earned by Category of Payor (Detail)</t>
  </si>
  <si>
    <t>Significant Accounting Policies [Line Items]</t>
  </si>
  <si>
    <t>Medicare revenue</t>
  </si>
  <si>
    <t>71.00%</t>
  </si>
  <si>
    <t>74.30%</t>
  </si>
  <si>
    <t>71.50%</t>
  </si>
  <si>
    <t>74.70%</t>
  </si>
  <si>
    <t>Medicaid revenue</t>
  </si>
  <si>
    <t>Managed Care, commercial, and other revenue</t>
  </si>
  <si>
    <t>27.20%</t>
  </si>
  <si>
    <t>23.80%</t>
  </si>
  <si>
    <t>26.70%</t>
  </si>
  <si>
    <t>23.50%</t>
  </si>
  <si>
    <t>Significant Accounting Policies - Shares Used in Computation of Basic and Diluted Per Share Information (Detail) - shares</t>
  </si>
  <si>
    <t>Weighted average number of shares outstanding for basic per share calculation</t>
  </si>
  <si>
    <t>Effect of dilutive potential shares:</t>
  </si>
  <si>
    <t>Options</t>
  </si>
  <si>
    <t>Nonvested stock</t>
  </si>
  <si>
    <t>Adjusted weighted average shares for diluted per share calculation</t>
  </si>
  <si>
    <t>Anti-dilutive shares</t>
  </si>
  <si>
    <t>Significant Accounting Policies - Additional Information (Detail) $ in Millions</t>
  </si>
  <si>
    <t>Sep. 30, 2017USD ($)GrouptimePeriodicRate</t>
  </si>
  <si>
    <t>Summary Of Significant Accounting Policies [Line Items]</t>
  </si>
  <si>
    <t>Number of Medicare home health resource groups | Group</t>
  </si>
  <si>
    <t>Number of days from date RAP paid to submit final Medicare bill</t>
  </si>
  <si>
    <t>60 days</t>
  </si>
  <si>
    <t>Low utilization adjustment visits | time</t>
  </si>
  <si>
    <t>Medicare sequestration reduction for episodes beginning after March 31, 2013</t>
  </si>
  <si>
    <t>2.00%</t>
  </si>
  <si>
    <t>Selected hospice, periodic rate used to calculate revenue</t>
  </si>
  <si>
    <t>Number of hospice, periodic rates used to calculate revenu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0.00%</t>
  </si>
  <si>
    <t>Reimbursement for initial episode of care</t>
  </si>
  <si>
    <t>60.00%</t>
  </si>
  <si>
    <t>Number of days from start of episode to submit final Medicare bill</t>
  </si>
  <si>
    <t>120 days</t>
  </si>
  <si>
    <t>Reimbursement for subsequent episodes of care</t>
  </si>
  <si>
    <t>Excess tax benefits | $</t>
  </si>
  <si>
    <t>Acquisitions and Joint Ventures - Additional Information (Detail) $ in Thousands</t>
  </si>
  <si>
    <t>12 Months Ended</t>
  </si>
  <si>
    <t>Sep. 30, 2017Agency</t>
  </si>
  <si>
    <t>Jun. 30, 2017Agency</t>
  </si>
  <si>
    <t>Sep. 30, 2017USD ($)Agency</t>
  </si>
  <si>
    <t>Sep. 30, 2016USD ($)</t>
  </si>
  <si>
    <t>Dec. 31, 2016USD ($)</t>
  </si>
  <si>
    <t>Business Acquisition [Line Items]</t>
  </si>
  <si>
    <t>Business Combination, Consideration Transferred | $</t>
  </si>
  <si>
    <t>Payments to Acquire Businesses, Gross | $</t>
  </si>
  <si>
    <t>LifePoint</t>
  </si>
  <si>
    <t>Number of home health agencies acquired</t>
  </si>
  <si>
    <t>Number of hospice agencies acquired</t>
  </si>
  <si>
    <t>Number of in-patient hospice unit agencies acquired</t>
  </si>
  <si>
    <t>Baptist</t>
  </si>
  <si>
    <t>Christus</t>
  </si>
  <si>
    <t>Community-Based Service Agencies Acquired</t>
  </si>
  <si>
    <t>Number of Long-Term Acute Care Hospitals Acquired</t>
  </si>
  <si>
    <t>Other acquisitions</t>
  </si>
  <si>
    <t>Number of pharmacies acquired</t>
  </si>
  <si>
    <t>Acquisitions and Joint Ventures  - Schedule of Recognized Identified Assets Acquired and Liabilities Assumed (Detail) $ in Thousands</t>
  </si>
  <si>
    <t>Schedule of Recognized Identified Assets Acquired and Liabilities Assumed [Line Items]</t>
  </si>
  <si>
    <t>Payments to Acquire Businesses, Gross</t>
  </si>
  <si>
    <t>Accounts Receivable Acquired</t>
  </si>
  <si>
    <t>Trade Name Acquired</t>
  </si>
  <si>
    <t>Certificate of Need/Licenses Acquired</t>
  </si>
  <si>
    <t>Finite-lived Intangible Assets Acquired</t>
  </si>
  <si>
    <t>Other Assets and (Liabilities), Net; Acquired (Assumed)</t>
  </si>
  <si>
    <t>Fair Value of Assets Acquired</t>
  </si>
  <si>
    <t>Goodwill, Acquired During Period, Including Noncontrolling Interest of $34,313</t>
  </si>
  <si>
    <t>Goodwill related to noncontrolling interests</t>
  </si>
  <si>
    <t>Goodwill and Intangibles - Schedule of Changes in Recorded Goodwill by Reporting Unit (Detail) $ in Thousands</t>
  </si>
  <si>
    <t>Goodwill [Roll Forward]</t>
  </si>
  <si>
    <t>Balance at beginning of period</t>
  </si>
  <si>
    <t>Goodwill from acquisitions</t>
  </si>
  <si>
    <t>Change in Goodwill Related to Disposal</t>
  </si>
  <si>
    <t>Balance at end of period</t>
  </si>
  <si>
    <t>Home health reporting unit [Member]</t>
  </si>
  <si>
    <t>Hospice reporting unit</t>
  </si>
  <si>
    <t>Community-based reporting unit</t>
  </si>
  <si>
    <t>Facility-based reporting unit</t>
  </si>
  <si>
    <t>Goodwill and Intangibles- Summary of Changes in Intangible Assets (Detail) - USD ($) $ in Thousands</t>
  </si>
  <si>
    <t>Finite And Infinite Lived Intangible Assets [Line Items]</t>
  </si>
  <si>
    <t>Indefinite-lived assets, carrying amount</t>
  </si>
  <si>
    <t>Definite-lived assets, gross carrying amount</t>
  </si>
  <si>
    <t>Intangible assets, gross carrying amount</t>
  </si>
  <si>
    <t>Definite-lived assets, accumulated amortization</t>
  </si>
  <si>
    <t>Definite-lived assets, net carrying amount</t>
  </si>
  <si>
    <t>Intangible assets, net carrying amount</t>
  </si>
  <si>
    <t>Certificates of need/licenses</t>
  </si>
  <si>
    <t>Trade names</t>
  </si>
  <si>
    <t>Trade names | Minimum</t>
  </si>
  <si>
    <t>Estimated useful life</t>
  </si>
  <si>
    <t>2 months</t>
  </si>
  <si>
    <t>8 months</t>
  </si>
  <si>
    <t>Trade names | Maximum</t>
  </si>
  <si>
    <t>9 years</t>
  </si>
  <si>
    <t>Non-compete agreements</t>
  </si>
  <si>
    <t>Non-compete agreements | Minimum</t>
  </si>
  <si>
    <t>Non-compete agreements | Maximum</t>
  </si>
  <si>
    <t>2 years</t>
  </si>
  <si>
    <t>3 years</t>
  </si>
  <si>
    <t>Goodwill and Intangibles - Additional Information (Detail) - USD ($) $ in Thousands</t>
  </si>
  <si>
    <t>Indefinite-lived Intangible Assets [Line Items]</t>
  </si>
  <si>
    <t>Amortization of Intangible Assets</t>
  </si>
  <si>
    <t>Home health services</t>
  </si>
  <si>
    <t>Hospice Services</t>
  </si>
  <si>
    <t>Community-based services</t>
  </si>
  <si>
    <t>Facility-based services</t>
  </si>
  <si>
    <t>Debt - Additional Information (Detail) $ in Thousands</t>
  </si>
  <si>
    <t>Jun. 18, 2014USD ($)Instruments</t>
  </si>
  <si>
    <t>Sep. 30, 2014</t>
  </si>
  <si>
    <t>Debt Instrument [Line Items]</t>
  </si>
  <si>
    <t>Maximum principal borrowing amount</t>
  </si>
  <si>
    <t>Letter of credit, sub-limit amount</t>
  </si>
  <si>
    <t>Credit facility scheduled to expire</t>
  </si>
  <si>
    <t>Jun. 18,
		2019</t>
  </si>
  <si>
    <t>Line of credit facility, description</t>
  </si>
  <si>
    <t>(a) the Federal Funds Rate in effect on such day plus 0.5% (b) the Prime Rate in effect on such day and (c) the Eurodollar Rate for a one month interest period on such day plus 1.0%, plus a margin ranging from 0.75% to 1.5% per annum or Eurodollar rate plus a margin ranging from 1.75% to 2.5% per annum. Swing line loans bear interest at the Base Rate.</t>
  </si>
  <si>
    <t>Line of credit facility drawn</t>
  </si>
  <si>
    <t>Letter of credit outstanding</t>
  </si>
  <si>
    <t>Available credit under agreement</t>
  </si>
  <si>
    <t>Minimum</t>
  </si>
  <si>
    <t>Commitment fee rates for unused commitments</t>
  </si>
  <si>
    <t>0.225%</t>
  </si>
  <si>
    <t>Maximum</t>
  </si>
  <si>
    <t>0.375%</t>
  </si>
  <si>
    <t>Federal funds rate</t>
  </si>
  <si>
    <t>Line of credit facility interest rate</t>
  </si>
  <si>
    <t>0.50%</t>
  </si>
  <si>
    <t>Eurodollar</t>
  </si>
  <si>
    <t>1.00%</t>
  </si>
  <si>
    <t>3.24%</t>
  </si>
  <si>
    <t>Line of credit facility, borrowing outstanding | Instruments</t>
  </si>
  <si>
    <t>Eurodollar | Minimum</t>
  </si>
  <si>
    <t>1.75%</t>
  </si>
  <si>
    <t>Eurodollar | Maximum</t>
  </si>
  <si>
    <t>2.50%</t>
  </si>
  <si>
    <t>Base rate</t>
  </si>
  <si>
    <t>5.25%</t>
  </si>
  <si>
    <t>Base rate | Minimum</t>
  </si>
  <si>
    <t>0.75%</t>
  </si>
  <si>
    <t>Base rate | Maximum</t>
  </si>
  <si>
    <t>1.50%</t>
  </si>
  <si>
    <t>Stockholders' Equity - Nonvested Stock Activity (Detail)</t>
  </si>
  <si>
    <t>Sep. 30, 2017$ / sharesshares</t>
  </si>
  <si>
    <t>Share-based Compensation Arrangement by Share-based Payment Award, Options, Nonvested, Number of Shares [Roll Forward]</t>
  </si>
  <si>
    <t>Nonvested shares outstanding, Number of Shares, Beginning Balance | shares</t>
  </si>
  <si>
    <t>Granted, Number of Shares | shares</t>
  </si>
  <si>
    <t>Vested, Number of Shares | shares</t>
  </si>
  <si>
    <t>Forfeited, Number of Shares | shares</t>
  </si>
  <si>
    <t>Nonvested shares outstanding, Number of Shares, Ending Balance | shares</t>
  </si>
  <si>
    <t>Nonvested shares 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shares outstanding, Weighted average grant date fair value, Ending Balance | $ / shares</t>
  </si>
  <si>
    <t>Stockholder's Equity - Shares of Common Stock Issued During 2016 Under Employee Stock Purchase Plan (Detail) - $ / shares</t>
  </si>
  <si>
    <t>Jun. 30, 2017</t>
  </si>
  <si>
    <t>Mar. 31, 2017</t>
  </si>
  <si>
    <t>Shares available, Beginning balance</t>
  </si>
  <si>
    <t>Shares issued during period (shares)</t>
  </si>
  <si>
    <t>Shares available, Ending Balance</t>
  </si>
  <si>
    <t>Shares issued during period (per share price)</t>
  </si>
  <si>
    <t>Stockholder's Equity - Additional Information (Detail) - USD ($) $ / shares in Units, $ in Thousands</t>
  </si>
  <si>
    <t>Stockholders' Equity Note [Abstract]</t>
  </si>
  <si>
    <t>Common stock reserved and available for issuance</t>
  </si>
  <si>
    <t>Common stock shares available for grant</t>
  </si>
  <si>
    <t>Percentage of directors' stock grant vested on one year anniversary date</t>
  </si>
  <si>
    <t>Granted, Weighted average grant date fair value</t>
  </si>
  <si>
    <t>Total unrecognized compensation cost related to nonvested shares of common stock granted</t>
  </si>
  <si>
    <t>Weighted average period of cost recognized</t>
  </si>
  <si>
    <t>3 years 1 month 17 days</t>
  </si>
  <si>
    <t>Total fair value of shares of common stock vested</t>
  </si>
  <si>
    <t>Compensation expense related to nonvested stock grants</t>
  </si>
  <si>
    <t>Price of shares issued under Employee Stock Purchase Plan as a percentage of FMV</t>
  </si>
  <si>
    <t>95.00%</t>
  </si>
  <si>
    <t>Number of shares reserved for the Employee Stock Purchase Plan</t>
  </si>
  <si>
    <t>Additional shares authorized for issuance</t>
  </si>
  <si>
    <t>Shares redeemed to satisfy personal tax obligations</t>
  </si>
  <si>
    <t>Employee</t>
  </si>
  <si>
    <t>Nonvested stock grants to employees</t>
  </si>
  <si>
    <t>Employee Period of Vested Shares</t>
  </si>
  <si>
    <t>5 years</t>
  </si>
  <si>
    <t>Director</t>
  </si>
  <si>
    <t>Nonvested stock grants to Independent directors</t>
  </si>
  <si>
    <t>Director Period of Vested Shares</t>
  </si>
  <si>
    <t>1 year</t>
  </si>
  <si>
    <t>Commitments and Contingencies - Additional Information (Detail)</t>
  </si>
  <si>
    <t>Period of joint venture buy/sell option</t>
  </si>
  <si>
    <t>30 days</t>
  </si>
  <si>
    <t>Noncontrolling interest - Summary of Activity of Noncontrolling Interest-Redeemable (Detail) $ in Thousands</t>
  </si>
  <si>
    <t>Stockholders' Equity Attributable to Noncontrolling Interest [Roll Forward]</t>
  </si>
  <si>
    <t>Noncontrolling interest-redeemable, Beginning balance</t>
  </si>
  <si>
    <t>Noncontrolling interest-redeemable distributions</t>
  </si>
  <si>
    <t>Sale of noncontrolling interest-redeemable</t>
  </si>
  <si>
    <t>Noncontrolling interest-redeemable, Ending balance</t>
  </si>
  <si>
    <t>Allowance for Uncollectible Accounts - Allowance for Uncollectible Accounts Activity and Ending Balances (Detail) - USD ($) $ in Thousands</t>
  </si>
  <si>
    <t>Allowance for Doubtful Accounts Receivable [Roll Forward]</t>
  </si>
  <si>
    <t>Beginning balance</t>
  </si>
  <si>
    <t>Additions</t>
  </si>
  <si>
    <t>Deductions</t>
  </si>
  <si>
    <t>Ending balance</t>
  </si>
  <si>
    <t>Allowance for Uncollectible Accounts  - Additional Information (Details)</t>
  </si>
  <si>
    <t>Valuation of Qualifying Accounts [Abstract]</t>
  </si>
  <si>
    <t>Allowance for Uncollectible Accounts Percent of Accounts Receivable</t>
  </si>
  <si>
    <t>15.20%</t>
  </si>
  <si>
    <t>18.90%</t>
  </si>
  <si>
    <t>Decrease in patient accounts receivable over 180 days during the reporting period due to process improvements</t>
  </si>
  <si>
    <t>17.00%</t>
  </si>
  <si>
    <t>Age of patient accounts receivable used to calculate collection process improvements</t>
  </si>
  <si>
    <t>180 days</t>
  </si>
  <si>
    <t>Segment Information - Segment Information (Detail) - USD ($) $ in Thousands</t>
  </si>
  <si>
    <t>Segment Reporting, Disclosure of Entity's Reportable Segments [Abstract]</t>
  </si>
  <si>
    <t>Less net income (loss) attributable to noncontrolling intere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3313</v>
      </c>
    </row>
    <row r="12" spans="1:3">
      <c r="A12" s="4" t="s">
        <v>19</v>
      </c>
      <c r="B12" s="4" t="s">
        <v>20</v>
      </c>
    </row>
    <row r="13" spans="1:3">
      <c r="A13" s="4" t="s">
        <v>21</v>
      </c>
      <c r="B13" s="4" t="s">
        <v>22</v>
      </c>
    </row>
    <row r="14" spans="1:3">
      <c r="A14" s="4" t="s">
        <v>23</v>
      </c>
      <c r="C14" s="5" t="n">
        <v>18279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22</v>
      </c>
      <c r="C3" s="7" t="n">
        <v>3264</v>
      </c>
    </row>
    <row r="4" spans="1:3">
      <c r="A4" s="3" t="s">
        <v>28</v>
      </c>
    </row>
    <row r="5" spans="1:3">
      <c r="A5" s="4" t="s">
        <v>29</v>
      </c>
      <c r="B5" s="5" t="n">
        <v>145508</v>
      </c>
      <c r="C5" s="5" t="n">
        <v>124803</v>
      </c>
    </row>
    <row r="6" spans="1:3">
      <c r="A6" s="4" t="s">
        <v>30</v>
      </c>
      <c r="B6" s="5" t="n">
        <v>4705</v>
      </c>
      <c r="C6" s="5" t="n">
        <v>5115</v>
      </c>
    </row>
    <row r="7" spans="1:3">
      <c r="A7" s="4" t="s">
        <v>31</v>
      </c>
      <c r="B7" s="5" t="n">
        <v>830</v>
      </c>
      <c r="C7" s="5" t="n">
        <v>942</v>
      </c>
    </row>
    <row r="8" spans="1:3">
      <c r="A8" s="4" t="s">
        <v>32</v>
      </c>
      <c r="B8" s="5" t="n">
        <v>151043</v>
      </c>
      <c r="C8" s="5" t="n">
        <v>130860</v>
      </c>
    </row>
    <row r="9" spans="1:3">
      <c r="A9" s="4" t="s">
        <v>33</v>
      </c>
      <c r="B9" s="5" t="n">
        <v>4879</v>
      </c>
      <c r="C9" s="5" t="n">
        <v>0</v>
      </c>
    </row>
    <row r="10" spans="1:3">
      <c r="A10" s="4" t="s">
        <v>34</v>
      </c>
      <c r="B10" s="5" t="n">
        <v>11437</v>
      </c>
      <c r="C10" s="5" t="n">
        <v>9821</v>
      </c>
    </row>
    <row r="11" spans="1:3">
      <c r="A11" s="4" t="s">
        <v>35</v>
      </c>
      <c r="B11" s="5" t="n">
        <v>7331</v>
      </c>
      <c r="C11" s="5" t="n">
        <v>5796</v>
      </c>
    </row>
    <row r="12" spans="1:3">
      <c r="A12" s="4" t="s">
        <v>36</v>
      </c>
      <c r="B12" s="5" t="n">
        <v>191612</v>
      </c>
      <c r="C12" s="5" t="n">
        <v>149741</v>
      </c>
    </row>
    <row r="13" spans="1:3">
      <c r="A13" s="4" t="s">
        <v>37</v>
      </c>
      <c r="B13" s="5" t="n">
        <v>47562</v>
      </c>
      <c r="C13" s="5" t="n">
        <v>43251</v>
      </c>
    </row>
    <row r="14" spans="1:3">
      <c r="A14" s="4" t="s">
        <v>38</v>
      </c>
      <c r="B14" s="5" t="n">
        <v>392689</v>
      </c>
      <c r="C14" s="5" t="n">
        <v>307317</v>
      </c>
    </row>
    <row r="15" spans="1:3">
      <c r="A15" s="4" t="s">
        <v>39</v>
      </c>
      <c r="B15" s="5" t="n">
        <v>130779</v>
      </c>
      <c r="C15" s="5" t="n">
        <v>102006</v>
      </c>
    </row>
    <row r="16" spans="1:3">
      <c r="A16" s="4" t="s">
        <v>40</v>
      </c>
      <c r="B16" s="5" t="n">
        <v>2411</v>
      </c>
      <c r="C16" s="5" t="n">
        <v>11756</v>
      </c>
    </row>
    <row r="17" spans="1:3">
      <c r="A17" s="4" t="s">
        <v>41</v>
      </c>
      <c r="B17" s="5" t="n">
        <v>765053</v>
      </c>
      <c r="C17" s="5" t="n">
        <v>614071</v>
      </c>
    </row>
    <row r="18" spans="1:3">
      <c r="A18" s="3" t="s">
        <v>42</v>
      </c>
    </row>
    <row r="19" spans="1:3">
      <c r="A19" s="4" t="s">
        <v>43</v>
      </c>
      <c r="B19" s="5" t="n">
        <v>40355</v>
      </c>
      <c r="C19" s="5" t="n">
        <v>26805</v>
      </c>
    </row>
    <row r="20" spans="1:3">
      <c r="A20" s="4" t="s">
        <v>44</v>
      </c>
      <c r="B20" s="5" t="n">
        <v>53289</v>
      </c>
      <c r="C20" s="5" t="n">
        <v>34265</v>
      </c>
    </row>
    <row r="21" spans="1:3">
      <c r="A21" s="4" t="s">
        <v>45</v>
      </c>
      <c r="B21" s="5" t="n">
        <v>9524</v>
      </c>
      <c r="C21" s="5" t="n">
        <v>10691</v>
      </c>
    </row>
    <row r="22" spans="1:3">
      <c r="A22" s="4" t="s">
        <v>46</v>
      </c>
      <c r="B22" s="5" t="n">
        <v>261</v>
      </c>
      <c r="C22" s="5" t="n">
        <v>252</v>
      </c>
    </row>
    <row r="23" spans="1:3">
      <c r="A23" s="4" t="s">
        <v>47</v>
      </c>
      <c r="B23" s="5" t="n">
        <v>4564</v>
      </c>
      <c r="C23" s="5" t="n">
        <v>4955</v>
      </c>
    </row>
    <row r="24" spans="1:3">
      <c r="A24" s="4" t="s">
        <v>48</v>
      </c>
      <c r="C24" s="5" t="n">
        <v>3499</v>
      </c>
    </row>
    <row r="25" spans="1:3">
      <c r="A25" s="4" t="s">
        <v>49</v>
      </c>
      <c r="B25" s="5" t="n">
        <v>107993</v>
      </c>
      <c r="C25" s="5" t="n">
        <v>80467</v>
      </c>
    </row>
    <row r="26" spans="1:3">
      <c r="A26" s="4" t="s">
        <v>50</v>
      </c>
      <c r="B26" s="5" t="n">
        <v>38186</v>
      </c>
      <c r="C26" s="5" t="n">
        <v>31941</v>
      </c>
    </row>
    <row r="27" spans="1:3">
      <c r="A27" s="4" t="s">
        <v>51</v>
      </c>
      <c r="B27" s="5" t="n">
        <v>119000</v>
      </c>
      <c r="C27" s="5" t="n">
        <v>87000</v>
      </c>
    </row>
    <row r="28" spans="1:3">
      <c r="A28" s="4" t="s">
        <v>52</v>
      </c>
      <c r="B28" s="5" t="n">
        <v>93</v>
      </c>
      <c r="C28" s="5" t="n">
        <v>544</v>
      </c>
    </row>
    <row r="29" spans="1:3">
      <c r="A29" s="4" t="s">
        <v>53</v>
      </c>
      <c r="B29" s="5" t="n">
        <v>265272</v>
      </c>
      <c r="C29" s="5" t="n">
        <v>199952</v>
      </c>
    </row>
    <row r="30" spans="1:3">
      <c r="A30" s="4" t="s">
        <v>54</v>
      </c>
      <c r="B30" s="5" t="n">
        <v>13206</v>
      </c>
      <c r="C30" s="5" t="n">
        <v>12567</v>
      </c>
    </row>
    <row r="31" spans="1:3">
      <c r="A31" s="3" t="s">
        <v>55</v>
      </c>
    </row>
    <row r="32" spans="1:3">
      <c r="A32" s="4" t="s">
        <v>56</v>
      </c>
      <c r="B32" s="5" t="n">
        <v>226</v>
      </c>
      <c r="C32" s="5" t="n">
        <v>224</v>
      </c>
    </row>
    <row r="33" spans="1:3">
      <c r="A33" s="4" t="s">
        <v>57</v>
      </c>
      <c r="B33" s="5" t="n">
        <v>-42226</v>
      </c>
      <c r="C33" s="5" t="n">
        <v>-39135</v>
      </c>
    </row>
    <row r="34" spans="1:3">
      <c r="A34" s="4" t="s">
        <v>58</v>
      </c>
      <c r="B34" s="5" t="n">
        <v>125208</v>
      </c>
      <c r="C34" s="5" t="n">
        <v>119748</v>
      </c>
    </row>
    <row r="35" spans="1:3">
      <c r="A35" s="4" t="s">
        <v>59</v>
      </c>
      <c r="B35" s="5" t="n">
        <v>345967</v>
      </c>
      <c r="C35" s="5" t="n">
        <v>314289</v>
      </c>
    </row>
    <row r="36" spans="1:3">
      <c r="A36" s="4" t="s">
        <v>60</v>
      </c>
      <c r="B36" s="5" t="n">
        <v>429175</v>
      </c>
      <c r="C36" s="5" t="n">
        <v>395126</v>
      </c>
    </row>
    <row r="37" spans="1:3">
      <c r="A37" s="4" t="s">
        <v>61</v>
      </c>
      <c r="B37" s="5" t="n">
        <v>57400</v>
      </c>
      <c r="C37" s="5" t="n">
        <v>6426</v>
      </c>
    </row>
    <row r="38" spans="1:3">
      <c r="A38" s="4" t="s">
        <v>62</v>
      </c>
      <c r="B38" s="5" t="n">
        <v>486575</v>
      </c>
      <c r="C38" s="5" t="n">
        <v>401552</v>
      </c>
    </row>
    <row r="39" spans="1:3">
      <c r="A39" s="4" t="s">
        <v>63</v>
      </c>
      <c r="B39" s="7" t="n">
        <v>765053</v>
      </c>
      <c r="C39" s="7" t="n">
        <v>614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3</v>
      </c>
    </row>
    <row r="4" spans="1:2">
      <c r="A4" s="4" t="s">
        <v>18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89</v>
      </c>
    </row>
    <row r="4" spans="1:2">
      <c r="A4" s="4" t="s">
        <v>188</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37</v>
      </c>
      <c r="B1" s="2" t="s">
        <v>238</v>
      </c>
    </row>
    <row r="2" spans="1:2">
      <c r="A2" s="3" t="s">
        <v>159</v>
      </c>
    </row>
    <row r="3" spans="1:2">
      <c r="A3" s="4" t="s">
        <v>239</v>
      </c>
      <c r="B3" s="5" t="n">
        <v>449</v>
      </c>
    </row>
    <row r="4" spans="1:2">
      <c r="A4" s="4" t="s">
        <v>240</v>
      </c>
      <c r="B4" s="5" t="n">
        <v>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4</v>
      </c>
      <c r="D1" s="2" t="s">
        <v>1</v>
      </c>
    </row>
    <row r="2" spans="1:5">
      <c r="B2" s="2" t="s">
        <v>2</v>
      </c>
      <c r="C2" s="2" t="s">
        <v>75</v>
      </c>
      <c r="D2" s="2" t="s">
        <v>2</v>
      </c>
      <c r="E2" s="2" t="s">
        <v>75</v>
      </c>
    </row>
    <row r="3" spans="1:5">
      <c r="A3" s="3" t="s">
        <v>242</v>
      </c>
    </row>
    <row r="4" spans="1:5">
      <c r="A4" s="4" t="s">
        <v>243</v>
      </c>
      <c r="B4" s="4" t="s">
        <v>193</v>
      </c>
      <c r="C4" s="4" t="s">
        <v>193</v>
      </c>
      <c r="D4" s="4" t="s">
        <v>193</v>
      </c>
      <c r="E4" s="4" t="s">
        <v>193</v>
      </c>
    </row>
    <row r="5" spans="1:5">
      <c r="A5" s="4" t="s">
        <v>244</v>
      </c>
    </row>
    <row r="6" spans="1:5">
      <c r="A6" s="3" t="s">
        <v>242</v>
      </c>
    </row>
    <row r="7" spans="1:5">
      <c r="A7" s="4" t="s">
        <v>243</v>
      </c>
      <c r="B7" s="4" t="s">
        <v>245</v>
      </c>
      <c r="C7" s="4" t="s">
        <v>246</v>
      </c>
      <c r="D7" s="4" t="s">
        <v>247</v>
      </c>
      <c r="E7" s="4" t="s">
        <v>248</v>
      </c>
    </row>
    <row r="8" spans="1:5">
      <c r="A8" s="4" t="s">
        <v>249</v>
      </c>
    </row>
    <row r="9" spans="1:5">
      <c r="A9" s="3" t="s">
        <v>242</v>
      </c>
    </row>
    <row r="10" spans="1:5">
      <c r="A10" s="4" t="s">
        <v>243</v>
      </c>
      <c r="B10" s="4" t="s">
        <v>250</v>
      </c>
      <c r="C10" s="4" t="s">
        <v>251</v>
      </c>
      <c r="D10" s="4" t="s">
        <v>252</v>
      </c>
      <c r="E10" s="4" t="s">
        <v>253</v>
      </c>
    </row>
    <row r="11" spans="1:5">
      <c r="A11" s="4" t="s">
        <v>140</v>
      </c>
    </row>
    <row r="12" spans="1:5">
      <c r="A12" s="3" t="s">
        <v>242</v>
      </c>
    </row>
    <row r="13" spans="1:5">
      <c r="A13" s="4" t="s">
        <v>243</v>
      </c>
      <c r="B13" s="4" t="s">
        <v>254</v>
      </c>
      <c r="C13" s="4" t="s">
        <v>255</v>
      </c>
      <c r="D13" s="4" t="s">
        <v>256</v>
      </c>
      <c r="E13" s="4" t="s">
        <v>2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3" t="s">
        <v>258</v>
      </c>
    </row>
    <row r="4" spans="1:5">
      <c r="A4" s="4" t="s">
        <v>243</v>
      </c>
      <c r="B4" s="4" t="s">
        <v>193</v>
      </c>
      <c r="C4" s="4" t="s">
        <v>193</v>
      </c>
      <c r="D4" s="4" t="s">
        <v>193</v>
      </c>
      <c r="E4" s="4" t="s">
        <v>193</v>
      </c>
    </row>
    <row r="5" spans="1:5">
      <c r="A5" s="4" t="s">
        <v>259</v>
      </c>
    </row>
    <row r="6" spans="1:5">
      <c r="A6" s="3" t="s">
        <v>258</v>
      </c>
    </row>
    <row r="7" spans="1:5">
      <c r="A7" s="4" t="s">
        <v>243</v>
      </c>
      <c r="B7" s="4" t="s">
        <v>260</v>
      </c>
      <c r="C7" s="4" t="s">
        <v>261</v>
      </c>
      <c r="D7" s="4" t="s">
        <v>262</v>
      </c>
      <c r="E7" s="4" t="s">
        <v>263</v>
      </c>
    </row>
    <row r="8" spans="1:5">
      <c r="A8" s="4" t="s">
        <v>264</v>
      </c>
    </row>
    <row r="9" spans="1:5">
      <c r="A9" s="3" t="s">
        <v>258</v>
      </c>
    </row>
    <row r="10" spans="1:5">
      <c r="A10" s="4" t="s">
        <v>243</v>
      </c>
      <c r="B10" s="4" t="s">
        <v>256</v>
      </c>
      <c r="C10" s="4" t="s">
        <v>254</v>
      </c>
      <c r="D10" s="4" t="s">
        <v>256</v>
      </c>
      <c r="E10" s="4" t="s">
        <v>256</v>
      </c>
    </row>
    <row r="11" spans="1:5">
      <c r="A11" s="4" t="s">
        <v>265</v>
      </c>
    </row>
    <row r="12" spans="1:5">
      <c r="A12" s="3" t="s">
        <v>258</v>
      </c>
    </row>
    <row r="13" spans="1:5">
      <c r="A13" s="4" t="s">
        <v>243</v>
      </c>
      <c r="B13" s="4" t="s">
        <v>266</v>
      </c>
      <c r="C13" s="4" t="s">
        <v>267</v>
      </c>
      <c r="D13" s="4" t="s">
        <v>268</v>
      </c>
      <c r="E13" s="4" t="s">
        <v>2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26089</v>
      </c>
      <c r="C3" s="7" t="n">
        <v>29036</v>
      </c>
    </row>
    <row r="4" spans="1:3">
      <c r="A4" s="4" t="s">
        <v>67</v>
      </c>
      <c r="B4" s="5" t="n">
        <v>41876</v>
      </c>
      <c r="C4" s="5" t="n">
        <v>35226</v>
      </c>
    </row>
    <row r="5" spans="1:3">
      <c r="A5" s="4" t="s">
        <v>68</v>
      </c>
      <c r="B5" s="7" t="n">
        <v>12607</v>
      </c>
      <c r="C5" s="7" t="n">
        <v>10968</v>
      </c>
    </row>
    <row r="6" spans="1:3">
      <c r="A6" s="4" t="s">
        <v>69</v>
      </c>
      <c r="B6" s="8" t="n">
        <v>0.01</v>
      </c>
      <c r="C6" s="8" t="n">
        <v>0.01</v>
      </c>
    </row>
    <row r="7" spans="1:3">
      <c r="A7" s="4" t="s">
        <v>70</v>
      </c>
      <c r="B7" s="5" t="n">
        <v>40000000</v>
      </c>
      <c r="C7" s="5" t="n">
        <v>40000000</v>
      </c>
    </row>
    <row r="8" spans="1:3">
      <c r="A8" s="4" t="s">
        <v>71</v>
      </c>
      <c r="B8" s="5" t="n">
        <v>22635322</v>
      </c>
      <c r="C8" s="5" t="n">
        <v>22429041</v>
      </c>
    </row>
    <row r="9" spans="1:3">
      <c r="A9" s="4" t="s">
        <v>72</v>
      </c>
      <c r="B9" s="5" t="n">
        <v>4890181</v>
      </c>
      <c r="C9" s="5" t="n">
        <v>4828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4</v>
      </c>
      <c r="D1" s="2" t="s">
        <v>1</v>
      </c>
    </row>
    <row r="2" spans="1:5">
      <c r="B2" s="2" t="s">
        <v>2</v>
      </c>
      <c r="C2" s="2" t="s">
        <v>75</v>
      </c>
      <c r="D2" s="2" t="s">
        <v>2</v>
      </c>
      <c r="E2" s="2" t="s">
        <v>75</v>
      </c>
    </row>
    <row r="3" spans="1:5">
      <c r="A3" s="3" t="s">
        <v>93</v>
      </c>
    </row>
    <row r="4" spans="1:5">
      <c r="A4" s="4" t="s">
        <v>271</v>
      </c>
      <c r="B4" s="5" t="n">
        <v>17740818</v>
      </c>
      <c r="C4" s="5" t="n">
        <v>17588163</v>
      </c>
      <c r="D4" s="5" t="n">
        <v>17704561</v>
      </c>
      <c r="E4" s="5" t="n">
        <v>17546773</v>
      </c>
    </row>
    <row r="5" spans="1:5">
      <c r="A5" s="3" t="s">
        <v>272</v>
      </c>
    </row>
    <row r="6" spans="1:5">
      <c r="A6" s="4" t="s">
        <v>273</v>
      </c>
      <c r="B6" s="5" t="n">
        <v>0</v>
      </c>
      <c r="C6" s="5" t="n">
        <v>0</v>
      </c>
      <c r="D6" s="5" t="n">
        <v>0</v>
      </c>
      <c r="E6" s="5" t="n">
        <v>1146</v>
      </c>
    </row>
    <row r="7" spans="1:5">
      <c r="A7" s="4" t="s">
        <v>274</v>
      </c>
      <c r="B7" s="5" t="n">
        <v>269704</v>
      </c>
      <c r="C7" s="5" t="n">
        <v>131310</v>
      </c>
      <c r="D7" s="5" t="n">
        <v>227139</v>
      </c>
      <c r="E7" s="5" t="n">
        <v>116365</v>
      </c>
    </row>
    <row r="8" spans="1:5">
      <c r="A8" s="4" t="s">
        <v>275</v>
      </c>
      <c r="B8" s="5" t="n">
        <v>18010522</v>
      </c>
      <c r="C8" s="5" t="n">
        <v>17719473</v>
      </c>
      <c r="D8" s="5" t="n">
        <v>17931700</v>
      </c>
      <c r="E8" s="5" t="n">
        <v>17664284</v>
      </c>
    </row>
    <row r="9" spans="1:5">
      <c r="A9" s="4" t="s">
        <v>276</v>
      </c>
      <c r="B9" s="5" t="n">
        <v>0</v>
      </c>
      <c r="C9" s="5" t="n">
        <v>20001</v>
      </c>
      <c r="D9" s="5" t="n">
        <v>137400</v>
      </c>
      <c r="E9" s="5" t="n">
        <v>2148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2"/>
  </cols>
  <sheetData>
    <row r="1" spans="1:2">
      <c r="A1" s="1" t="s">
        <v>277</v>
      </c>
      <c r="B1" s="2" t="s">
        <v>1</v>
      </c>
    </row>
    <row r="2" spans="1:2">
      <c r="B2" s="2" t="s">
        <v>278</v>
      </c>
    </row>
    <row r="3" spans="1:2">
      <c r="A3" s="3" t="s">
        <v>279</v>
      </c>
    </row>
    <row r="4" spans="1:2">
      <c r="A4" s="4" t="s">
        <v>192</v>
      </c>
      <c r="B4" s="4" t="s">
        <v>193</v>
      </c>
    </row>
    <row r="5" spans="1:2">
      <c r="A5" s="4" t="s">
        <v>280</v>
      </c>
      <c r="B5" s="5" t="n">
        <v>153</v>
      </c>
    </row>
    <row r="6" spans="1:2">
      <c r="A6" s="4" t="s">
        <v>281</v>
      </c>
      <c r="B6" s="4" t="s">
        <v>282</v>
      </c>
    </row>
    <row r="7" spans="1:2">
      <c r="A7" s="4" t="s">
        <v>283</v>
      </c>
      <c r="B7" s="5" t="n">
        <v>5</v>
      </c>
    </row>
    <row r="8" spans="1:2">
      <c r="A8" s="4" t="s">
        <v>284</v>
      </c>
      <c r="B8" s="4" t="s">
        <v>285</v>
      </c>
    </row>
    <row r="9" spans="1:2">
      <c r="A9" s="4" t="s">
        <v>286</v>
      </c>
      <c r="B9" s="5" t="n">
        <v>1</v>
      </c>
    </row>
    <row r="10" spans="1:2">
      <c r="A10" s="4" t="s">
        <v>287</v>
      </c>
      <c r="B10" s="5" t="n">
        <v>4</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3</v>
      </c>
    </row>
    <row r="17" spans="1:2">
      <c r="A17" s="4" t="s">
        <v>299</v>
      </c>
      <c r="B17"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s>
  <sheetData>
    <row r="1" spans="1:6">
      <c r="A1" s="1" t="s">
        <v>300</v>
      </c>
      <c r="B1" s="2" t="s">
        <v>74</v>
      </c>
      <c r="D1" s="2" t="s">
        <v>1</v>
      </c>
      <c r="F1" s="2" t="s">
        <v>301</v>
      </c>
    </row>
    <row r="2" spans="1:6">
      <c r="B2" s="2" t="s">
        <v>302</v>
      </c>
      <c r="C2" s="2" t="s">
        <v>303</v>
      </c>
      <c r="D2" s="2" t="s">
        <v>304</v>
      </c>
      <c r="E2" s="2" t="s">
        <v>305</v>
      </c>
      <c r="F2" s="2" t="s">
        <v>306</v>
      </c>
    </row>
    <row r="3" spans="1:6">
      <c r="A3" s="3" t="s">
        <v>307</v>
      </c>
    </row>
    <row r="4" spans="1:6">
      <c r="A4" s="4" t="s">
        <v>308</v>
      </c>
      <c r="D4" s="7" t="n">
        <v>76700</v>
      </c>
    </row>
    <row r="5" spans="1:6">
      <c r="A5" s="4" t="s">
        <v>309</v>
      </c>
      <c r="D5" s="7" t="n">
        <v>61247</v>
      </c>
      <c r="E5" s="7" t="n">
        <v>20332</v>
      </c>
      <c r="F5" s="7" t="n">
        <v>10400</v>
      </c>
    </row>
    <row r="6" spans="1:6">
      <c r="A6" s="4" t="s">
        <v>310</v>
      </c>
    </row>
    <row r="7" spans="1:6">
      <c r="A7" s="3" t="s">
        <v>307</v>
      </c>
    </row>
    <row r="8" spans="1:6">
      <c r="A8" s="4" t="s">
        <v>311</v>
      </c>
      <c r="D8" s="5" t="n">
        <v>28</v>
      </c>
    </row>
    <row r="9" spans="1:6">
      <c r="A9" s="4" t="s">
        <v>312</v>
      </c>
      <c r="D9" s="5" t="n">
        <v>12</v>
      </c>
    </row>
    <row r="10" spans="1:6">
      <c r="A10" s="4" t="s">
        <v>313</v>
      </c>
      <c r="D10" s="5" t="n">
        <v>1</v>
      </c>
    </row>
    <row r="11" spans="1:6">
      <c r="A11" s="4" t="s">
        <v>314</v>
      </c>
    </row>
    <row r="12" spans="1:6">
      <c r="A12" s="3" t="s">
        <v>307</v>
      </c>
    </row>
    <row r="13" spans="1:6">
      <c r="A13" s="4" t="s">
        <v>311</v>
      </c>
      <c r="C13" s="5" t="n">
        <v>3</v>
      </c>
    </row>
    <row r="14" spans="1:6">
      <c r="A14" s="4" t="s">
        <v>312</v>
      </c>
      <c r="C14" s="5" t="n">
        <v>6</v>
      </c>
    </row>
    <row r="15" spans="1:6">
      <c r="A15" s="4" t="s">
        <v>315</v>
      </c>
    </row>
    <row r="16" spans="1:6">
      <c r="A16" s="3" t="s">
        <v>307</v>
      </c>
    </row>
    <row r="17" spans="1:6">
      <c r="A17" s="4" t="s">
        <v>311</v>
      </c>
      <c r="B17" s="5" t="n">
        <v>7</v>
      </c>
    </row>
    <row r="18" spans="1:6">
      <c r="A18" s="4" t="s">
        <v>312</v>
      </c>
      <c r="B18" s="5" t="n">
        <v>5</v>
      </c>
    </row>
    <row r="19" spans="1:6">
      <c r="A19" s="4" t="s">
        <v>313</v>
      </c>
      <c r="B19" s="5" t="n">
        <v>1</v>
      </c>
    </row>
    <row r="20" spans="1:6">
      <c r="A20" s="4" t="s">
        <v>316</v>
      </c>
      <c r="B20" s="5" t="n">
        <v>1</v>
      </c>
    </row>
    <row r="21" spans="1:6">
      <c r="A21" s="4" t="s">
        <v>317</v>
      </c>
      <c r="B21" s="5" t="n">
        <v>6</v>
      </c>
    </row>
    <row r="22" spans="1:6">
      <c r="A22" s="4" t="s">
        <v>318</v>
      </c>
    </row>
    <row r="23" spans="1:6">
      <c r="A23" s="3" t="s">
        <v>307</v>
      </c>
    </row>
    <row r="24" spans="1:6">
      <c r="A24" s="4" t="s">
        <v>311</v>
      </c>
      <c r="D24" s="5" t="n">
        <v>2</v>
      </c>
    </row>
    <row r="25" spans="1:6">
      <c r="A25" s="4" t="s">
        <v>312</v>
      </c>
      <c r="D25" s="5" t="n">
        <v>2</v>
      </c>
    </row>
    <row r="26" spans="1:6">
      <c r="A26" s="4" t="s">
        <v>313</v>
      </c>
      <c r="D26" s="5" t="n">
        <v>1</v>
      </c>
    </row>
    <row r="27" spans="1:6">
      <c r="A27" s="4" t="s">
        <v>319</v>
      </c>
      <c r="D27" s="5"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120</v>
      </c>
    </row>
    <row r="3" spans="1:2">
      <c r="A3" s="3" t="s">
        <v>321</v>
      </c>
    </row>
    <row r="4" spans="1:2">
      <c r="A4" s="4" t="s">
        <v>322</v>
      </c>
      <c r="B4" s="7" t="n">
        <v>71677</v>
      </c>
    </row>
    <row r="5" spans="1:2">
      <c r="A5" s="4" t="s">
        <v>323</v>
      </c>
      <c r="B5" s="5" t="n">
        <v>6532</v>
      </c>
    </row>
    <row r="6" spans="1:2">
      <c r="A6" s="4" t="s">
        <v>324</v>
      </c>
      <c r="B6" s="5" t="n">
        <v>13953</v>
      </c>
    </row>
    <row r="7" spans="1:2">
      <c r="A7" s="4" t="s">
        <v>325</v>
      </c>
      <c r="B7" s="5" t="n">
        <v>16447</v>
      </c>
    </row>
    <row r="8" spans="1:2">
      <c r="A8" s="4" t="s">
        <v>326</v>
      </c>
      <c r="B8" s="5" t="n">
        <v>6</v>
      </c>
    </row>
    <row r="9" spans="1:2">
      <c r="A9" s="4" t="s">
        <v>327</v>
      </c>
      <c r="B9" s="5" t="n">
        <v>2121</v>
      </c>
    </row>
    <row r="10" spans="1:2">
      <c r="A10" s="4" t="s">
        <v>328</v>
      </c>
      <c r="B10" s="5" t="n">
        <v>39059</v>
      </c>
    </row>
    <row r="11" spans="1:2">
      <c r="A11" s="4" t="s">
        <v>105</v>
      </c>
      <c r="B11" s="5" t="n">
        <v>52492</v>
      </c>
    </row>
    <row r="12" spans="1:2">
      <c r="A12" s="4" t="s">
        <v>329</v>
      </c>
      <c r="B12" s="5" t="n">
        <v>85110</v>
      </c>
    </row>
    <row r="13" spans="1:2">
      <c r="A13" s="4" t="s">
        <v>330</v>
      </c>
      <c r="B13" s="7" t="n">
        <v>34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120</v>
      </c>
    </row>
    <row r="3" spans="1:2">
      <c r="A3" s="3" t="s">
        <v>332</v>
      </c>
    </row>
    <row r="4" spans="1:2">
      <c r="A4" s="4" t="s">
        <v>333</v>
      </c>
      <c r="B4" s="7" t="n">
        <v>307317</v>
      </c>
    </row>
    <row r="5" spans="1:2">
      <c r="A5" s="4" t="s">
        <v>334</v>
      </c>
      <c r="B5" s="5" t="n">
        <v>50797</v>
      </c>
    </row>
    <row r="6" spans="1:2">
      <c r="A6" s="4" t="s">
        <v>330</v>
      </c>
      <c r="B6" s="5" t="n">
        <v>34313</v>
      </c>
    </row>
    <row r="7" spans="1:2">
      <c r="A7" s="4" t="s">
        <v>335</v>
      </c>
      <c r="B7" s="5" t="n">
        <v>-80</v>
      </c>
    </row>
    <row r="8" spans="1:2">
      <c r="A8" s="4" t="s">
        <v>140</v>
      </c>
      <c r="B8" s="5" t="n">
        <v>342</v>
      </c>
    </row>
    <row r="9" spans="1:2">
      <c r="A9" s="4" t="s">
        <v>336</v>
      </c>
      <c r="B9" s="5" t="n">
        <v>392689</v>
      </c>
    </row>
    <row r="10" spans="1:2">
      <c r="A10" s="4" t="s">
        <v>337</v>
      </c>
    </row>
    <row r="11" spans="1:2">
      <c r="A11" s="3" t="s">
        <v>332</v>
      </c>
    </row>
    <row r="12" spans="1:2">
      <c r="A12" s="4" t="s">
        <v>333</v>
      </c>
      <c r="B12" s="5" t="n">
        <v>210839</v>
      </c>
    </row>
    <row r="13" spans="1:2">
      <c r="A13" s="4" t="s">
        <v>334</v>
      </c>
      <c r="B13" s="5" t="n">
        <v>29448</v>
      </c>
    </row>
    <row r="14" spans="1:2">
      <c r="A14" s="4" t="s">
        <v>330</v>
      </c>
      <c r="B14" s="5" t="n">
        <v>20781</v>
      </c>
    </row>
    <row r="15" spans="1:2">
      <c r="A15" s="4" t="s">
        <v>335</v>
      </c>
      <c r="B15" s="5" t="n">
        <v>-80</v>
      </c>
    </row>
    <row r="16" spans="1:2">
      <c r="A16" s="4" t="s">
        <v>140</v>
      </c>
      <c r="B16" s="5" t="n">
        <v>-5</v>
      </c>
    </row>
    <row r="17" spans="1:2">
      <c r="A17" s="4" t="s">
        <v>336</v>
      </c>
      <c r="B17" s="5" t="n">
        <v>260983</v>
      </c>
    </row>
    <row r="18" spans="1:2">
      <c r="A18" s="4" t="s">
        <v>338</v>
      </c>
    </row>
    <row r="19" spans="1:2">
      <c r="A19" s="3" t="s">
        <v>332</v>
      </c>
    </row>
    <row r="20" spans="1:2">
      <c r="A20" s="4" t="s">
        <v>333</v>
      </c>
      <c r="B20" s="5" t="n">
        <v>64234</v>
      </c>
    </row>
    <row r="21" spans="1:2">
      <c r="A21" s="4" t="s">
        <v>334</v>
      </c>
      <c r="B21" s="5" t="n">
        <v>15188</v>
      </c>
    </row>
    <row r="22" spans="1:2">
      <c r="A22" s="4" t="s">
        <v>330</v>
      </c>
      <c r="B22" s="5" t="n">
        <v>9674</v>
      </c>
    </row>
    <row r="23" spans="1:2">
      <c r="A23" s="4" t="s">
        <v>336</v>
      </c>
      <c r="B23" s="5" t="n">
        <v>89096</v>
      </c>
    </row>
    <row r="24" spans="1:2">
      <c r="A24" s="4" t="s">
        <v>339</v>
      </c>
    </row>
    <row r="25" spans="1:2">
      <c r="A25" s="3" t="s">
        <v>332</v>
      </c>
    </row>
    <row r="26" spans="1:2">
      <c r="A26" s="4" t="s">
        <v>333</v>
      </c>
      <c r="B26" s="5" t="n">
        <v>18820</v>
      </c>
    </row>
    <row r="27" spans="1:2">
      <c r="A27" s="4" t="s">
        <v>334</v>
      </c>
      <c r="B27" s="5" t="n">
        <v>4285</v>
      </c>
    </row>
    <row r="28" spans="1:2">
      <c r="A28" s="4" t="s">
        <v>330</v>
      </c>
      <c r="B28" s="5" t="n">
        <v>2856</v>
      </c>
    </row>
    <row r="29" spans="1:2">
      <c r="A29" s="4" t="s">
        <v>336</v>
      </c>
      <c r="B29" s="5" t="n">
        <v>25961</v>
      </c>
    </row>
    <row r="30" spans="1:2">
      <c r="A30" s="4" t="s">
        <v>340</v>
      </c>
    </row>
    <row r="31" spans="1:2">
      <c r="A31" s="3" t="s">
        <v>332</v>
      </c>
    </row>
    <row r="32" spans="1:2">
      <c r="A32" s="4" t="s">
        <v>333</v>
      </c>
      <c r="B32" s="5" t="n">
        <v>13424</v>
      </c>
    </row>
    <row r="33" spans="1:2">
      <c r="A33" s="4" t="s">
        <v>334</v>
      </c>
      <c r="B33" s="5" t="n">
        <v>1876</v>
      </c>
    </row>
    <row r="34" spans="1:2">
      <c r="A34" s="4" t="s">
        <v>330</v>
      </c>
      <c r="B34" s="5" t="n">
        <v>1002</v>
      </c>
    </row>
    <row r="35" spans="1:2">
      <c r="A35" s="4" t="s">
        <v>140</v>
      </c>
      <c r="B35" s="5" t="n">
        <v>347</v>
      </c>
    </row>
    <row r="36" spans="1:2">
      <c r="A36" s="4" t="s">
        <v>336</v>
      </c>
      <c r="B36" s="7" t="n">
        <v>166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01</v>
      </c>
    </row>
    <row r="2" spans="1:3">
      <c r="B2" s="2" t="s">
        <v>2</v>
      </c>
      <c r="C2" s="2" t="s">
        <v>25</v>
      </c>
    </row>
    <row r="3" spans="1:3">
      <c r="A3" s="3" t="s">
        <v>342</v>
      </c>
    </row>
    <row r="4" spans="1:3">
      <c r="A4" s="4" t="s">
        <v>343</v>
      </c>
      <c r="B4" s="7" t="n">
        <v>128363</v>
      </c>
      <c r="C4" s="7" t="n">
        <v>97999</v>
      </c>
    </row>
    <row r="5" spans="1:3">
      <c r="A5" s="4" t="s">
        <v>344</v>
      </c>
      <c r="B5" s="5" t="n">
        <v>15023</v>
      </c>
      <c r="C5" s="5" t="n">
        <v>14975</v>
      </c>
    </row>
    <row r="6" spans="1:3">
      <c r="A6" s="4" t="s">
        <v>345</v>
      </c>
      <c r="B6" s="5" t="n">
        <v>143386</v>
      </c>
      <c r="C6" s="5" t="n">
        <v>112974</v>
      </c>
    </row>
    <row r="7" spans="1:3">
      <c r="A7" s="4" t="s">
        <v>346</v>
      </c>
      <c r="B7" s="5" t="n">
        <v>-12607</v>
      </c>
      <c r="C7" s="5" t="n">
        <v>-10968</v>
      </c>
    </row>
    <row r="8" spans="1:3">
      <c r="A8" s="4" t="s">
        <v>347</v>
      </c>
      <c r="B8" s="5" t="n">
        <v>2416</v>
      </c>
      <c r="C8" s="5" t="n">
        <v>4007</v>
      </c>
    </row>
    <row r="9" spans="1:3">
      <c r="A9" s="4" t="s">
        <v>348</v>
      </c>
      <c r="B9" s="5" t="n">
        <v>130779</v>
      </c>
      <c r="C9" s="5" t="n">
        <v>102006</v>
      </c>
    </row>
    <row r="10" spans="1:3">
      <c r="A10" s="4" t="s">
        <v>349</v>
      </c>
    </row>
    <row r="11" spans="1:3">
      <c r="A11" s="3" t="s">
        <v>342</v>
      </c>
    </row>
    <row r="12" spans="1:3">
      <c r="A12" s="4" t="s">
        <v>343</v>
      </c>
      <c r="B12" s="5" t="n">
        <v>49773</v>
      </c>
      <c r="C12" s="5" t="n">
        <v>33327</v>
      </c>
    </row>
    <row r="13" spans="1:3">
      <c r="A13" s="4" t="s">
        <v>350</v>
      </c>
    </row>
    <row r="14" spans="1:3">
      <c r="A14" s="3" t="s">
        <v>342</v>
      </c>
    </row>
    <row r="15" spans="1:3">
      <c r="A15" s="4" t="s">
        <v>343</v>
      </c>
      <c r="B15" s="5" t="n">
        <v>78590</v>
      </c>
      <c r="C15" s="5" t="n">
        <v>64672</v>
      </c>
    </row>
    <row r="16" spans="1:3">
      <c r="A16" s="4" t="s">
        <v>344</v>
      </c>
      <c r="B16" s="5" t="n">
        <v>9291</v>
      </c>
      <c r="C16" s="5" t="n">
        <v>9294</v>
      </c>
    </row>
    <row r="17" spans="1:3">
      <c r="A17" s="4" t="s">
        <v>346</v>
      </c>
      <c r="B17" s="5" t="n">
        <v>-7184</v>
      </c>
      <c r="C17" s="5" t="n">
        <v>-5991</v>
      </c>
    </row>
    <row r="18" spans="1:3">
      <c r="A18" s="4" t="s">
        <v>347</v>
      </c>
      <c r="B18" s="7" t="n">
        <v>2107</v>
      </c>
      <c r="C18" s="7" t="n">
        <v>3303</v>
      </c>
    </row>
    <row r="19" spans="1:3">
      <c r="A19" s="4" t="s">
        <v>351</v>
      </c>
    </row>
    <row r="20" spans="1:3">
      <c r="A20" s="3" t="s">
        <v>342</v>
      </c>
    </row>
    <row r="21" spans="1:3">
      <c r="A21" s="4" t="s">
        <v>352</v>
      </c>
      <c r="B21" s="4" t="s">
        <v>353</v>
      </c>
      <c r="C21" s="4" t="s">
        <v>354</v>
      </c>
    </row>
    <row r="22" spans="1:3">
      <c r="A22" s="4" t="s">
        <v>355</v>
      </c>
    </row>
    <row r="23" spans="1:3">
      <c r="A23" s="3" t="s">
        <v>342</v>
      </c>
    </row>
    <row r="24" spans="1:3">
      <c r="A24" s="4" t="s">
        <v>352</v>
      </c>
      <c r="B24" s="4" t="s">
        <v>356</v>
      </c>
      <c r="C24" s="4" t="s">
        <v>356</v>
      </c>
    </row>
    <row r="25" spans="1:3">
      <c r="A25" s="4" t="s">
        <v>357</v>
      </c>
    </row>
    <row r="26" spans="1:3">
      <c r="A26" s="3" t="s">
        <v>342</v>
      </c>
    </row>
    <row r="27" spans="1:3">
      <c r="A27" s="4" t="s">
        <v>344</v>
      </c>
      <c r="B27" s="7" t="n">
        <v>5732</v>
      </c>
      <c r="C27" s="7" t="n">
        <v>5681</v>
      </c>
    </row>
    <row r="28" spans="1:3">
      <c r="A28" s="4" t="s">
        <v>346</v>
      </c>
      <c r="B28" s="5" t="n">
        <v>-5423</v>
      </c>
      <c r="C28" s="5" t="n">
        <v>-4977</v>
      </c>
    </row>
    <row r="29" spans="1:3">
      <c r="A29" s="4" t="s">
        <v>347</v>
      </c>
      <c r="B29" s="7" t="n">
        <v>309</v>
      </c>
      <c r="C29" s="7" t="n">
        <v>704</v>
      </c>
    </row>
    <row r="30" spans="1:3">
      <c r="A30" s="4" t="s">
        <v>358</v>
      </c>
    </row>
    <row r="31" spans="1:3">
      <c r="A31" s="3" t="s">
        <v>342</v>
      </c>
    </row>
    <row r="32" spans="1:3">
      <c r="A32" s="4" t="s">
        <v>352</v>
      </c>
      <c r="B32" s="4" t="s">
        <v>353</v>
      </c>
      <c r="C32" s="4" t="s">
        <v>353</v>
      </c>
    </row>
    <row r="33" spans="1:3">
      <c r="A33" s="4" t="s">
        <v>359</v>
      </c>
    </row>
    <row r="34" spans="1:3">
      <c r="A34" s="3" t="s">
        <v>342</v>
      </c>
    </row>
    <row r="35" spans="1:3">
      <c r="A35" s="4" t="s">
        <v>352</v>
      </c>
      <c r="B35" s="4" t="s">
        <v>360</v>
      </c>
      <c r="C3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75</v>
      </c>
      <c r="D2" s="2" t="s">
        <v>25</v>
      </c>
    </row>
    <row r="3" spans="1:4">
      <c r="A3" s="3" t="s">
        <v>363</v>
      </c>
    </row>
    <row r="4" spans="1:4">
      <c r="A4" s="4" t="s">
        <v>9</v>
      </c>
      <c r="B4" s="4" t="s">
        <v>10</v>
      </c>
    </row>
    <row r="5" spans="1:4">
      <c r="A5" s="4" t="s">
        <v>348</v>
      </c>
      <c r="B5" s="7" t="n">
        <v>130779</v>
      </c>
      <c r="D5" s="7" t="n">
        <v>102006</v>
      </c>
    </row>
    <row r="6" spans="1:4">
      <c r="A6" s="4" t="s">
        <v>364</v>
      </c>
      <c r="B6" s="5" t="n">
        <v>1600</v>
      </c>
      <c r="C6" s="7" t="n">
        <v>1800</v>
      </c>
    </row>
    <row r="7" spans="1:4">
      <c r="A7" s="4" t="s">
        <v>365</v>
      </c>
    </row>
    <row r="8" spans="1:4">
      <c r="A8" s="3" t="s">
        <v>363</v>
      </c>
    </row>
    <row r="9" spans="1:4">
      <c r="A9" s="4" t="s">
        <v>348</v>
      </c>
      <c r="B9" s="5" t="n">
        <v>87800</v>
      </c>
    </row>
    <row r="10" spans="1:4">
      <c r="A10" s="4" t="s">
        <v>366</v>
      </c>
    </row>
    <row r="11" spans="1:4">
      <c r="A11" s="3" t="s">
        <v>363</v>
      </c>
    </row>
    <row r="12" spans="1:4">
      <c r="A12" s="4" t="s">
        <v>348</v>
      </c>
      <c r="B12" s="5" t="n">
        <v>31800</v>
      </c>
    </row>
    <row r="13" spans="1:4">
      <c r="A13" s="4" t="s">
        <v>367</v>
      </c>
    </row>
    <row r="14" spans="1:4">
      <c r="A14" s="3" t="s">
        <v>363</v>
      </c>
    </row>
    <row r="15" spans="1:4">
      <c r="A15" s="4" t="s">
        <v>348</v>
      </c>
      <c r="B15" s="5" t="n">
        <v>9000</v>
      </c>
    </row>
    <row r="16" spans="1:4">
      <c r="A16" s="4" t="s">
        <v>368</v>
      </c>
    </row>
    <row r="17" spans="1:4">
      <c r="A17" s="3" t="s">
        <v>363</v>
      </c>
    </row>
    <row r="18" spans="1:4">
      <c r="A18" s="4" t="s">
        <v>348</v>
      </c>
      <c r="B18" s="7" t="n">
        <v>2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32"/>
    <col customWidth="1" max="3" min="3" width="80"/>
    <col customWidth="1" max="4" min="4" width="21"/>
    <col customWidth="1" max="5" min="5" width="21"/>
  </cols>
  <sheetData>
    <row r="1" spans="1:5">
      <c r="A1" s="1" t="s">
        <v>369</v>
      </c>
      <c r="B1" s="2" t="s">
        <v>370</v>
      </c>
      <c r="C1" s="2" t="s">
        <v>371</v>
      </c>
      <c r="D1" s="2" t="s">
        <v>120</v>
      </c>
      <c r="E1" s="2" t="s">
        <v>306</v>
      </c>
    </row>
    <row r="2" spans="1:5">
      <c r="A2" s="3" t="s">
        <v>372</v>
      </c>
    </row>
    <row r="3" spans="1:5">
      <c r="A3" s="4" t="s">
        <v>373</v>
      </c>
      <c r="B3" s="7" t="n">
        <v>225000</v>
      </c>
    </row>
    <row r="4" spans="1:5">
      <c r="A4" s="4" t="s">
        <v>374</v>
      </c>
      <c r="B4" s="7" t="n">
        <v>15000</v>
      </c>
    </row>
    <row r="5" spans="1:5">
      <c r="A5" s="4" t="s">
        <v>375</v>
      </c>
      <c r="C5" s="4" t="s">
        <v>376</v>
      </c>
    </row>
    <row r="6" spans="1:5">
      <c r="A6" s="4" t="s">
        <v>377</v>
      </c>
      <c r="C6" s="4" t="s">
        <v>378</v>
      </c>
    </row>
    <row r="7" spans="1:5">
      <c r="A7" s="4" t="s">
        <v>379</v>
      </c>
      <c r="D7" s="7" t="n">
        <v>119000</v>
      </c>
      <c r="E7" s="7" t="n">
        <v>87000</v>
      </c>
    </row>
    <row r="8" spans="1:5">
      <c r="A8" s="4" t="s">
        <v>380</v>
      </c>
      <c r="D8" s="5" t="n">
        <v>11000</v>
      </c>
    </row>
    <row r="9" spans="1:5">
      <c r="A9" s="4" t="s">
        <v>381</v>
      </c>
      <c r="D9" s="7" t="n">
        <v>95000</v>
      </c>
    </row>
    <row r="10" spans="1:5">
      <c r="A10" s="4" t="s">
        <v>382</v>
      </c>
    </row>
    <row r="11" spans="1:5">
      <c r="A11" s="3" t="s">
        <v>372</v>
      </c>
    </row>
    <row r="12" spans="1:5">
      <c r="A12" s="4" t="s">
        <v>383</v>
      </c>
      <c r="B12" s="4" t="s">
        <v>384</v>
      </c>
    </row>
    <row r="13" spans="1:5">
      <c r="A13" s="4" t="s">
        <v>385</v>
      </c>
    </row>
    <row r="14" spans="1:5">
      <c r="A14" s="3" t="s">
        <v>372</v>
      </c>
    </row>
    <row r="15" spans="1:5">
      <c r="A15" s="4" t="s">
        <v>383</v>
      </c>
      <c r="B15" s="4" t="s">
        <v>386</v>
      </c>
    </row>
    <row r="16" spans="1:5">
      <c r="A16" s="4" t="s">
        <v>387</v>
      </c>
    </row>
    <row r="17" spans="1:5">
      <c r="A17" s="3" t="s">
        <v>372</v>
      </c>
    </row>
    <row r="18" spans="1:5">
      <c r="A18" s="4" t="s">
        <v>388</v>
      </c>
      <c r="B18" s="4" t="s">
        <v>389</v>
      </c>
    </row>
    <row r="19" spans="1:5">
      <c r="A19" s="4" t="s">
        <v>390</v>
      </c>
    </row>
    <row r="20" spans="1:5">
      <c r="A20" s="3" t="s">
        <v>372</v>
      </c>
    </row>
    <row r="21" spans="1:5">
      <c r="A21" s="4" t="s">
        <v>388</v>
      </c>
      <c r="B21" s="4" t="s">
        <v>391</v>
      </c>
      <c r="C21" s="4" t="s">
        <v>392</v>
      </c>
    </row>
    <row r="22" spans="1:5">
      <c r="A22" s="4" t="s">
        <v>393</v>
      </c>
      <c r="B22" s="5" t="n">
        <v>15</v>
      </c>
    </row>
    <row r="23" spans="1:5">
      <c r="A23" s="4" t="s">
        <v>394</v>
      </c>
    </row>
    <row r="24" spans="1:5">
      <c r="A24" s="3" t="s">
        <v>372</v>
      </c>
    </row>
    <row r="25" spans="1:5">
      <c r="A25" s="4" t="s">
        <v>388</v>
      </c>
      <c r="B25" s="4" t="s">
        <v>395</v>
      </c>
    </row>
    <row r="26" spans="1:5">
      <c r="A26" s="4" t="s">
        <v>396</v>
      </c>
    </row>
    <row r="27" spans="1:5">
      <c r="A27" s="3" t="s">
        <v>372</v>
      </c>
    </row>
    <row r="28" spans="1:5">
      <c r="A28" s="4" t="s">
        <v>388</v>
      </c>
      <c r="B28" s="4" t="s">
        <v>397</v>
      </c>
    </row>
    <row r="29" spans="1:5">
      <c r="A29" s="4" t="s">
        <v>398</v>
      </c>
    </row>
    <row r="30" spans="1:5">
      <c r="A30" s="3" t="s">
        <v>372</v>
      </c>
    </row>
    <row r="31" spans="1:5">
      <c r="A31" s="4" t="s">
        <v>388</v>
      </c>
      <c r="C31" s="4" t="s">
        <v>399</v>
      </c>
    </row>
    <row r="32" spans="1:5">
      <c r="A32" s="4" t="s">
        <v>400</v>
      </c>
    </row>
    <row r="33" spans="1:5">
      <c r="A33" s="3" t="s">
        <v>372</v>
      </c>
    </row>
    <row r="34" spans="1:5">
      <c r="A34" s="4" t="s">
        <v>388</v>
      </c>
      <c r="B34" s="4" t="s">
        <v>401</v>
      </c>
    </row>
    <row r="35" spans="1:5">
      <c r="A35" s="4" t="s">
        <v>402</v>
      </c>
    </row>
    <row r="36" spans="1:5">
      <c r="A36" s="3" t="s">
        <v>372</v>
      </c>
    </row>
    <row r="37" spans="1:5">
      <c r="A37" s="4" t="s">
        <v>388</v>
      </c>
      <c r="B37"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574711</v>
      </c>
    </row>
    <row r="5" spans="1:2">
      <c r="A5" s="4" t="s">
        <v>408</v>
      </c>
      <c r="B5" s="5" t="n">
        <v>151010</v>
      </c>
    </row>
    <row r="6" spans="1:2">
      <c r="A6" s="4" t="s">
        <v>409</v>
      </c>
      <c r="B6" s="5" t="n">
        <v>-191463</v>
      </c>
    </row>
    <row r="7" spans="1:2">
      <c r="A7" s="4" t="s">
        <v>410</v>
      </c>
      <c r="B7" s="5" t="n">
        <v>3793</v>
      </c>
    </row>
    <row r="8" spans="1:2">
      <c r="A8" s="4" t="s">
        <v>411</v>
      </c>
      <c r="B8" s="5" t="n">
        <v>530465</v>
      </c>
    </row>
    <row r="9" spans="1:2">
      <c r="A9" s="4" t="s">
        <v>412</v>
      </c>
      <c r="B9" s="8" t="n">
        <v>31.61</v>
      </c>
    </row>
    <row r="10" spans="1:2">
      <c r="A10" s="4" t="s">
        <v>413</v>
      </c>
      <c r="B10" s="9" t="n">
        <v>48.52</v>
      </c>
    </row>
    <row r="11" spans="1:2">
      <c r="A11" s="4" t="s">
        <v>414</v>
      </c>
      <c r="B11" s="9" t="n">
        <v>28.91</v>
      </c>
    </row>
    <row r="12" spans="1:2">
      <c r="A12" s="4" t="s">
        <v>415</v>
      </c>
      <c r="B12" s="9" t="n">
        <v>39.3</v>
      </c>
    </row>
    <row r="13" spans="1:2">
      <c r="A13" s="4" t="s">
        <v>416</v>
      </c>
      <c r="B13" s="8" t="n">
        <v>37.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17</v>
      </c>
      <c r="B1" s="2" t="s">
        <v>74</v>
      </c>
      <c r="E1" s="2" t="s">
        <v>1</v>
      </c>
    </row>
    <row r="2" spans="1:5">
      <c r="B2" s="2" t="s">
        <v>2</v>
      </c>
      <c r="C2" s="2" t="s">
        <v>418</v>
      </c>
      <c r="D2" s="2" t="s">
        <v>419</v>
      </c>
      <c r="E2" s="2" t="s">
        <v>2</v>
      </c>
    </row>
    <row r="3" spans="1:5">
      <c r="A3" s="3" t="s">
        <v>104</v>
      </c>
    </row>
    <row r="4" spans="1:5">
      <c r="A4" s="4" t="s">
        <v>420</v>
      </c>
      <c r="D4" s="5" t="n">
        <v>189611</v>
      </c>
      <c r="E4" s="5" t="n">
        <v>189611</v>
      </c>
    </row>
    <row r="5" spans="1:5">
      <c r="A5" s="4" t="s">
        <v>421</v>
      </c>
      <c r="B5" s="5" t="n">
        <v>4775</v>
      </c>
      <c r="C5" s="5" t="n">
        <v>4152</v>
      </c>
      <c r="D5" s="5" t="n">
        <v>5891</v>
      </c>
    </row>
    <row r="6" spans="1:5">
      <c r="A6" s="4" t="s">
        <v>422</v>
      </c>
      <c r="B6" s="5" t="n">
        <v>174793</v>
      </c>
      <c r="E6" s="5" t="n">
        <v>174793</v>
      </c>
    </row>
    <row r="7" spans="1:5">
      <c r="A7" s="4" t="s">
        <v>423</v>
      </c>
      <c r="B7" s="8" t="n">
        <v>64.48999999999999</v>
      </c>
      <c r="C7" s="8" t="n">
        <v>51.21</v>
      </c>
      <c r="D7" s="8" t="n">
        <v>43.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72872</v>
      </c>
      <c r="C4" s="7" t="n">
        <v>230797</v>
      </c>
      <c r="D4" s="7" t="n">
        <v>779700</v>
      </c>
      <c r="E4" s="7" t="n">
        <v>679380</v>
      </c>
    </row>
    <row r="5" spans="1:5">
      <c r="A5" s="4" t="s">
        <v>78</v>
      </c>
      <c r="B5" s="5" t="n">
        <v>172856</v>
      </c>
      <c r="C5" s="5" t="n">
        <v>140832</v>
      </c>
      <c r="D5" s="5" t="n">
        <v>488384</v>
      </c>
      <c r="E5" s="5" t="n">
        <v>413561</v>
      </c>
    </row>
    <row r="6" spans="1:5">
      <c r="A6" s="4" t="s">
        <v>79</v>
      </c>
      <c r="B6" s="5" t="n">
        <v>100016</v>
      </c>
      <c r="C6" s="5" t="n">
        <v>89965</v>
      </c>
      <c r="D6" s="5" t="n">
        <v>291316</v>
      </c>
      <c r="E6" s="5" t="n">
        <v>265819</v>
      </c>
    </row>
    <row r="7" spans="1:5">
      <c r="A7" s="4" t="s">
        <v>80</v>
      </c>
      <c r="B7" s="5" t="n">
        <v>3194</v>
      </c>
      <c r="C7" s="5" t="n">
        <v>3275</v>
      </c>
      <c r="D7" s="5" t="n">
        <v>8238</v>
      </c>
      <c r="E7" s="5" t="n">
        <v>11658</v>
      </c>
    </row>
    <row r="8" spans="1:5">
      <c r="A8" s="4" t="s">
        <v>81</v>
      </c>
      <c r="B8" s="5" t="n">
        <v>75669</v>
      </c>
      <c r="C8" s="5" t="n">
        <v>66999</v>
      </c>
      <c r="D8" s="5" t="n">
        <v>221077</v>
      </c>
      <c r="E8" s="5" t="n">
        <v>201296</v>
      </c>
    </row>
    <row r="9" spans="1:5">
      <c r="A9" s="4" t="s">
        <v>82</v>
      </c>
      <c r="B9" s="5" t="n">
        <v>-177</v>
      </c>
      <c r="C9" s="5" t="n">
        <v>142</v>
      </c>
      <c r="D9" s="5" t="n">
        <v>-23</v>
      </c>
      <c r="E9" s="5" t="n">
        <v>1389</v>
      </c>
    </row>
    <row r="10" spans="1:5">
      <c r="A10" s="4" t="s">
        <v>83</v>
      </c>
      <c r="B10" s="5" t="n">
        <v>21330</v>
      </c>
      <c r="C10" s="5" t="n">
        <v>19549</v>
      </c>
      <c r="D10" s="5" t="n">
        <v>62024</v>
      </c>
      <c r="E10" s="5" t="n">
        <v>51476</v>
      </c>
    </row>
    <row r="11" spans="1:5">
      <c r="A11" s="4" t="s">
        <v>84</v>
      </c>
      <c r="B11" s="5" t="n">
        <v>-995</v>
      </c>
      <c r="C11" s="5" t="n">
        <v>-816</v>
      </c>
      <c r="D11" s="5" t="n">
        <v>-2615</v>
      </c>
      <c r="E11" s="5" t="n">
        <v>-2167</v>
      </c>
    </row>
    <row r="12" spans="1:5">
      <c r="A12" s="4" t="s">
        <v>85</v>
      </c>
      <c r="B12" s="5" t="n">
        <v>20335</v>
      </c>
      <c r="C12" s="5" t="n">
        <v>18733</v>
      </c>
      <c r="D12" s="5" t="n">
        <v>59409</v>
      </c>
      <c r="E12" s="5" t="n">
        <v>49309</v>
      </c>
    </row>
    <row r="13" spans="1:5">
      <c r="A13" s="4" t="s">
        <v>86</v>
      </c>
      <c r="B13" s="5" t="n">
        <v>7445</v>
      </c>
      <c r="C13" s="5" t="n">
        <v>6562</v>
      </c>
      <c r="D13" s="5" t="n">
        <v>20410</v>
      </c>
      <c r="E13" s="5" t="n">
        <v>15500</v>
      </c>
    </row>
    <row r="14" spans="1:5">
      <c r="A14" s="4" t="s">
        <v>87</v>
      </c>
      <c r="B14" s="5" t="n">
        <v>12890</v>
      </c>
      <c r="C14" s="5" t="n">
        <v>12171</v>
      </c>
      <c r="D14" s="5" t="n">
        <v>38999</v>
      </c>
      <c r="E14" s="5" t="n">
        <v>33809</v>
      </c>
    </row>
    <row r="15" spans="1:5">
      <c r="A15" s="4" t="s">
        <v>88</v>
      </c>
      <c r="B15" s="5" t="n">
        <v>1984</v>
      </c>
      <c r="C15" s="5" t="n">
        <v>2555</v>
      </c>
      <c r="D15" s="5" t="n">
        <v>7321</v>
      </c>
      <c r="E15" s="5" t="n">
        <v>7043</v>
      </c>
    </row>
    <row r="16" spans="1:5">
      <c r="A16" s="4" t="s">
        <v>89</v>
      </c>
      <c r="B16" s="7" t="n">
        <v>10906</v>
      </c>
      <c r="C16" s="7" t="n">
        <v>9616</v>
      </c>
      <c r="D16" s="7" t="n">
        <v>31678</v>
      </c>
      <c r="E16" s="7" t="n">
        <v>26766</v>
      </c>
    </row>
    <row r="17" spans="1:5">
      <c r="A17" s="3" t="s">
        <v>90</v>
      </c>
    </row>
    <row r="18" spans="1:5">
      <c r="A18" s="4" t="s">
        <v>91</v>
      </c>
      <c r="B18" s="8" t="n">
        <v>0.61</v>
      </c>
      <c r="C18" s="8" t="n">
        <v>0.55</v>
      </c>
      <c r="D18" s="8" t="n">
        <v>1.79</v>
      </c>
      <c r="E18" s="8" t="n">
        <v>1.53</v>
      </c>
    </row>
    <row r="19" spans="1:5">
      <c r="A19" s="4" t="s">
        <v>92</v>
      </c>
      <c r="B19" s="8" t="n">
        <v>0.61</v>
      </c>
      <c r="C19" s="8" t="n">
        <v>0.54</v>
      </c>
      <c r="D19" s="8" t="n">
        <v>1.77</v>
      </c>
      <c r="E19" s="8" t="n">
        <v>1.52</v>
      </c>
    </row>
    <row r="20" spans="1:5">
      <c r="A20" s="3" t="s">
        <v>93</v>
      </c>
    </row>
    <row r="21" spans="1:5">
      <c r="A21" s="4" t="s">
        <v>91</v>
      </c>
      <c r="B21" s="5" t="n">
        <v>17740818</v>
      </c>
      <c r="C21" s="5" t="n">
        <v>17588163</v>
      </c>
      <c r="D21" s="5" t="n">
        <v>17704561</v>
      </c>
      <c r="E21" s="5" t="n">
        <v>17546773</v>
      </c>
    </row>
    <row r="22" spans="1:5">
      <c r="A22" s="4" t="s">
        <v>92</v>
      </c>
      <c r="B22" s="5" t="n">
        <v>18010522</v>
      </c>
      <c r="C22" s="5" t="n">
        <v>17719473</v>
      </c>
      <c r="D22" s="5" t="n">
        <v>17931700</v>
      </c>
      <c r="E22" s="5" t="n">
        <v>17664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4</v>
      </c>
      <c r="B1" s="2" t="s">
        <v>1</v>
      </c>
    </row>
    <row r="2" spans="1:3">
      <c r="B2" s="2" t="s">
        <v>2</v>
      </c>
      <c r="C2" s="2" t="s">
        <v>75</v>
      </c>
    </row>
    <row r="3" spans="1:3">
      <c r="A3" s="3" t="s">
        <v>425</v>
      </c>
    </row>
    <row r="4" spans="1:3">
      <c r="A4" s="4" t="s">
        <v>426</v>
      </c>
      <c r="B4" s="5" t="n">
        <v>1500000</v>
      </c>
    </row>
    <row r="5" spans="1:3">
      <c r="A5" s="4" t="s">
        <v>427</v>
      </c>
      <c r="B5" s="5" t="n">
        <v>391414</v>
      </c>
    </row>
    <row r="6" spans="1:3">
      <c r="A6" s="4" t="s">
        <v>428</v>
      </c>
      <c r="B6" s="4" t="s">
        <v>193</v>
      </c>
    </row>
    <row r="7" spans="1:3">
      <c r="A7" s="4" t="s">
        <v>429</v>
      </c>
      <c r="B7" s="8" t="n">
        <v>48.52</v>
      </c>
    </row>
    <row r="8" spans="1:3">
      <c r="A8" s="4" t="s">
        <v>430</v>
      </c>
      <c r="B8" s="7" t="n">
        <v>14900</v>
      </c>
    </row>
    <row r="9" spans="1:3">
      <c r="A9" s="4" t="s">
        <v>431</v>
      </c>
      <c r="B9" s="4" t="s">
        <v>432</v>
      </c>
    </row>
    <row r="10" spans="1:3">
      <c r="A10" s="4" t="s">
        <v>433</v>
      </c>
      <c r="B10" s="7" t="n">
        <v>5500</v>
      </c>
    </row>
    <row r="11" spans="1:3">
      <c r="A11" s="4" t="s">
        <v>434</v>
      </c>
      <c r="B11" s="7" t="n">
        <v>4500</v>
      </c>
      <c r="C11" s="7" t="n">
        <v>3500</v>
      </c>
    </row>
    <row r="12" spans="1:3">
      <c r="A12" s="4" t="s">
        <v>435</v>
      </c>
      <c r="B12" s="4" t="s">
        <v>436</v>
      </c>
    </row>
    <row r="13" spans="1:3">
      <c r="A13" s="4" t="s">
        <v>437</v>
      </c>
      <c r="B13" s="5" t="n">
        <v>250000</v>
      </c>
    </row>
    <row r="14" spans="1:3">
      <c r="A14" s="4" t="s">
        <v>438</v>
      </c>
      <c r="B14" s="5" t="n">
        <v>250000</v>
      </c>
    </row>
    <row r="15" spans="1:3">
      <c r="A15" s="4" t="s">
        <v>439</v>
      </c>
      <c r="B15" s="5" t="n">
        <v>61502</v>
      </c>
    </row>
    <row r="16" spans="1:3">
      <c r="A16" s="4" t="s">
        <v>112</v>
      </c>
      <c r="B16" s="7" t="n">
        <v>3091</v>
      </c>
    </row>
    <row r="17" spans="1:3">
      <c r="A17" s="4" t="s">
        <v>440</v>
      </c>
    </row>
    <row r="18" spans="1:3">
      <c r="A18" s="3" t="s">
        <v>425</v>
      </c>
    </row>
    <row r="19" spans="1:3">
      <c r="A19" s="4" t="s">
        <v>441</v>
      </c>
      <c r="B19" s="5" t="n">
        <v>139310</v>
      </c>
    </row>
    <row r="20" spans="1:3">
      <c r="A20" s="4" t="s">
        <v>442</v>
      </c>
      <c r="B20" s="4" t="s">
        <v>443</v>
      </c>
    </row>
    <row r="21" spans="1:3">
      <c r="A21" s="4" t="s">
        <v>444</v>
      </c>
    </row>
    <row r="22" spans="1:3">
      <c r="A22" s="3" t="s">
        <v>425</v>
      </c>
    </row>
    <row r="23" spans="1:3">
      <c r="A23" s="4" t="s">
        <v>445</v>
      </c>
      <c r="B23" s="5" t="n">
        <v>11700</v>
      </c>
    </row>
    <row r="24" spans="1:3">
      <c r="A24" s="4" t="s">
        <v>446</v>
      </c>
      <c r="B24" s="4" t="s">
        <v>4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48</v>
      </c>
      <c r="B1" s="2" t="s">
        <v>1</v>
      </c>
    </row>
    <row r="2" spans="1:2">
      <c r="B2" s="2" t="s">
        <v>2</v>
      </c>
    </row>
    <row r="3" spans="1:2">
      <c r="A3" s="3" t="s">
        <v>177</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120</v>
      </c>
    </row>
    <row r="3" spans="1:2">
      <c r="A3" s="3" t="s">
        <v>452</v>
      </c>
    </row>
    <row r="4" spans="1:2">
      <c r="A4" s="4" t="s">
        <v>453</v>
      </c>
      <c r="B4" s="7" t="n">
        <v>12567</v>
      </c>
    </row>
    <row r="5" spans="1:2">
      <c r="A5" s="4" t="s">
        <v>122</v>
      </c>
      <c r="B5" s="5" t="n">
        <v>7649</v>
      </c>
    </row>
    <row r="6" spans="1:2">
      <c r="A6" s="4" t="s">
        <v>454</v>
      </c>
      <c r="B6" s="5" t="n">
        <v>-6933</v>
      </c>
    </row>
    <row r="7" spans="1:2">
      <c r="A7" s="4" t="s">
        <v>455</v>
      </c>
      <c r="B7" s="5" t="n">
        <v>-77</v>
      </c>
    </row>
    <row r="8" spans="1:2">
      <c r="A8" s="4" t="s">
        <v>456</v>
      </c>
      <c r="B8" s="7" t="n">
        <v>132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4</v>
      </c>
      <c r="D1" s="2" t="s">
        <v>1</v>
      </c>
    </row>
    <row r="2" spans="1:5">
      <c r="B2" s="2" t="s">
        <v>2</v>
      </c>
      <c r="C2" s="2" t="s">
        <v>75</v>
      </c>
      <c r="D2" s="2" t="s">
        <v>2</v>
      </c>
      <c r="E2" s="2" t="s">
        <v>75</v>
      </c>
    </row>
    <row r="3" spans="1:5">
      <c r="A3" s="3" t="s">
        <v>458</v>
      </c>
    </row>
    <row r="4" spans="1:5">
      <c r="A4" s="4" t="s">
        <v>459</v>
      </c>
      <c r="D4" s="7" t="n">
        <v>29036</v>
      </c>
    </row>
    <row r="5" spans="1:5">
      <c r="A5" s="4" t="s">
        <v>460</v>
      </c>
      <c r="B5" s="7" t="n">
        <v>3194</v>
      </c>
      <c r="C5" s="7" t="n">
        <v>3275</v>
      </c>
      <c r="D5" s="5" t="n">
        <v>8238</v>
      </c>
      <c r="E5" s="7" t="n">
        <v>11658</v>
      </c>
    </row>
    <row r="6" spans="1:5">
      <c r="A6" s="4" t="s">
        <v>461</v>
      </c>
      <c r="D6" s="5" t="n">
        <v>-11185</v>
      </c>
    </row>
    <row r="7" spans="1:5">
      <c r="A7" s="4" t="s">
        <v>462</v>
      </c>
      <c r="B7" s="7" t="n">
        <v>26089</v>
      </c>
      <c r="D7" s="7" t="n">
        <v>260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4" t="s">
        <v>466</v>
      </c>
      <c r="C4" s="4" t="s">
        <v>467</v>
      </c>
    </row>
    <row r="5" spans="1:3">
      <c r="A5" s="4" t="s">
        <v>468</v>
      </c>
      <c r="B5" s="4" t="s">
        <v>469</v>
      </c>
    </row>
    <row r="6" spans="1:3">
      <c r="A6" s="4" t="s">
        <v>470</v>
      </c>
      <c r="B6"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72</v>
      </c>
      <c r="B1" s="2" t="s">
        <v>74</v>
      </c>
      <c r="D1" s="2" t="s">
        <v>1</v>
      </c>
    </row>
    <row r="2" spans="1:6">
      <c r="B2" s="2" t="s">
        <v>2</v>
      </c>
      <c r="C2" s="2" t="s">
        <v>75</v>
      </c>
      <c r="D2" s="2" t="s">
        <v>2</v>
      </c>
      <c r="E2" s="2" t="s">
        <v>75</v>
      </c>
      <c r="F2" s="2" t="s">
        <v>25</v>
      </c>
    </row>
    <row r="3" spans="1:6">
      <c r="A3" s="3" t="s">
        <v>473</v>
      </c>
    </row>
    <row r="4" spans="1:6">
      <c r="A4" s="4" t="s">
        <v>77</v>
      </c>
      <c r="B4" s="7" t="n">
        <v>272872</v>
      </c>
      <c r="C4" s="7" t="n">
        <v>230797</v>
      </c>
      <c r="D4" s="7" t="n">
        <v>779700</v>
      </c>
      <c r="E4" s="7" t="n">
        <v>679380</v>
      </c>
    </row>
    <row r="5" spans="1:6">
      <c r="A5" s="4" t="s">
        <v>78</v>
      </c>
      <c r="B5" s="5" t="n">
        <v>172856</v>
      </c>
      <c r="C5" s="5" t="n">
        <v>140832</v>
      </c>
      <c r="D5" s="5" t="n">
        <v>488384</v>
      </c>
      <c r="E5" s="5" t="n">
        <v>413561</v>
      </c>
    </row>
    <row r="6" spans="1:6">
      <c r="A6" s="4" t="s">
        <v>80</v>
      </c>
      <c r="B6" s="5" t="n">
        <v>3194</v>
      </c>
      <c r="C6" s="5" t="n">
        <v>3275</v>
      </c>
      <c r="D6" s="5" t="n">
        <v>8238</v>
      </c>
      <c r="E6" s="5" t="n">
        <v>11658</v>
      </c>
    </row>
    <row r="7" spans="1:6">
      <c r="A7" s="4" t="s">
        <v>81</v>
      </c>
      <c r="B7" s="5" t="n">
        <v>75669</v>
      </c>
      <c r="C7" s="5" t="n">
        <v>66999</v>
      </c>
      <c r="D7" s="5" t="n">
        <v>221077</v>
      </c>
      <c r="E7" s="5" t="n">
        <v>201296</v>
      </c>
    </row>
    <row r="8" spans="1:6">
      <c r="A8" s="4" t="s">
        <v>82</v>
      </c>
      <c r="B8" s="5" t="n">
        <v>-177</v>
      </c>
      <c r="C8" s="5" t="n">
        <v>142</v>
      </c>
      <c r="D8" s="5" t="n">
        <v>-23</v>
      </c>
      <c r="E8" s="5" t="n">
        <v>1389</v>
      </c>
    </row>
    <row r="9" spans="1:6">
      <c r="A9" s="4" t="s">
        <v>83</v>
      </c>
      <c r="B9" s="5" t="n">
        <v>21330</v>
      </c>
      <c r="C9" s="5" t="n">
        <v>19549</v>
      </c>
      <c r="D9" s="5" t="n">
        <v>62024</v>
      </c>
      <c r="E9" s="5" t="n">
        <v>51476</v>
      </c>
    </row>
    <row r="10" spans="1:6">
      <c r="A10" s="4" t="s">
        <v>84</v>
      </c>
      <c r="B10" s="5" t="n">
        <v>-995</v>
      </c>
      <c r="C10" s="5" t="n">
        <v>-816</v>
      </c>
      <c r="D10" s="5" t="n">
        <v>-2615</v>
      </c>
      <c r="E10" s="5" t="n">
        <v>-2167</v>
      </c>
    </row>
    <row r="11" spans="1:6">
      <c r="A11" s="4" t="s">
        <v>85</v>
      </c>
      <c r="B11" s="5" t="n">
        <v>20335</v>
      </c>
      <c r="C11" s="5" t="n">
        <v>18733</v>
      </c>
      <c r="D11" s="5" t="n">
        <v>59409</v>
      </c>
      <c r="E11" s="5" t="n">
        <v>49309</v>
      </c>
    </row>
    <row r="12" spans="1:6">
      <c r="A12" s="4" t="s">
        <v>86</v>
      </c>
      <c r="B12" s="5" t="n">
        <v>7445</v>
      </c>
      <c r="C12" s="5" t="n">
        <v>6562</v>
      </c>
      <c r="D12" s="5" t="n">
        <v>20410</v>
      </c>
      <c r="E12" s="5" t="n">
        <v>15500</v>
      </c>
    </row>
    <row r="13" spans="1:6">
      <c r="A13" s="4" t="s">
        <v>87</v>
      </c>
      <c r="B13" s="5" t="n">
        <v>12890</v>
      </c>
      <c r="C13" s="5" t="n">
        <v>12171</v>
      </c>
      <c r="D13" s="5" t="n">
        <v>38999</v>
      </c>
      <c r="E13" s="5" t="n">
        <v>33809</v>
      </c>
    </row>
    <row r="14" spans="1:6">
      <c r="A14" s="4" t="s">
        <v>474</v>
      </c>
      <c r="B14" s="5" t="n">
        <v>1984</v>
      </c>
      <c r="C14" s="5" t="n">
        <v>2555</v>
      </c>
      <c r="D14" s="5" t="n">
        <v>7321</v>
      </c>
      <c r="E14" s="5" t="n">
        <v>7043</v>
      </c>
    </row>
    <row r="15" spans="1:6">
      <c r="A15" s="4" t="s">
        <v>89</v>
      </c>
      <c r="B15" s="5" t="n">
        <v>10906</v>
      </c>
      <c r="C15" s="5" t="n">
        <v>9616</v>
      </c>
      <c r="D15" s="5" t="n">
        <v>31678</v>
      </c>
      <c r="E15" s="5" t="n">
        <v>26766</v>
      </c>
    </row>
    <row r="16" spans="1:6">
      <c r="A16" s="4" t="s">
        <v>41</v>
      </c>
      <c r="B16" s="5" t="n">
        <v>765053</v>
      </c>
      <c r="C16" s="5" t="n">
        <v>613453</v>
      </c>
      <c r="D16" s="5" t="n">
        <v>765053</v>
      </c>
      <c r="E16" s="5" t="n">
        <v>613453</v>
      </c>
      <c r="F16" s="7" t="n">
        <v>614071</v>
      </c>
    </row>
    <row r="17" spans="1:6">
      <c r="A17" s="4" t="s">
        <v>365</v>
      </c>
    </row>
    <row r="18" spans="1:6">
      <c r="A18" s="3" t="s">
        <v>473</v>
      </c>
    </row>
    <row r="19" spans="1:6">
      <c r="A19" s="4" t="s">
        <v>77</v>
      </c>
      <c r="B19" s="5" t="n">
        <v>198978</v>
      </c>
      <c r="C19" s="5" t="n">
        <v>167529</v>
      </c>
      <c r="D19" s="5" t="n">
        <v>575180</v>
      </c>
      <c r="E19" s="5" t="n">
        <v>492090</v>
      </c>
    </row>
    <row r="20" spans="1:6">
      <c r="A20" s="4" t="s">
        <v>78</v>
      </c>
      <c r="B20" s="5" t="n">
        <v>123204</v>
      </c>
      <c r="C20" s="5" t="n">
        <v>100057</v>
      </c>
      <c r="D20" s="5" t="n">
        <v>352896</v>
      </c>
      <c r="E20" s="5" t="n">
        <v>294359</v>
      </c>
    </row>
    <row r="21" spans="1:6">
      <c r="A21" s="4" t="s">
        <v>80</v>
      </c>
      <c r="B21" s="5" t="n">
        <v>2661</v>
      </c>
      <c r="C21" s="5" t="n">
        <v>2049</v>
      </c>
      <c r="D21" s="5" t="n">
        <v>5796</v>
      </c>
      <c r="E21" s="5" t="n">
        <v>8122</v>
      </c>
    </row>
    <row r="22" spans="1:6">
      <c r="A22" s="4" t="s">
        <v>81</v>
      </c>
      <c r="B22" s="5" t="n">
        <v>55980</v>
      </c>
      <c r="C22" s="5" t="n">
        <v>50293</v>
      </c>
      <c r="D22" s="5" t="n">
        <v>165153</v>
      </c>
      <c r="E22" s="5" t="n">
        <v>150948</v>
      </c>
    </row>
    <row r="23" spans="1:6">
      <c r="A23" s="4" t="s">
        <v>82</v>
      </c>
      <c r="B23" s="5" t="n">
        <v>20</v>
      </c>
      <c r="C23" s="5" t="n">
        <v>20</v>
      </c>
      <c r="D23" s="5" t="n">
        <v>39</v>
      </c>
      <c r="E23" s="5" t="n">
        <v>811</v>
      </c>
    </row>
    <row r="24" spans="1:6">
      <c r="A24" s="4" t="s">
        <v>83</v>
      </c>
      <c r="B24" s="5" t="n">
        <v>17113</v>
      </c>
      <c r="C24" s="5" t="n">
        <v>15110</v>
      </c>
      <c r="D24" s="5" t="n">
        <v>51296</v>
      </c>
      <c r="E24" s="5" t="n">
        <v>37850</v>
      </c>
    </row>
    <row r="25" spans="1:6">
      <c r="A25" s="4" t="s">
        <v>84</v>
      </c>
      <c r="B25" s="5" t="n">
        <v>-746</v>
      </c>
      <c r="C25" s="5" t="n">
        <v>-612</v>
      </c>
      <c r="D25" s="5" t="n">
        <v>-1961</v>
      </c>
      <c r="E25" s="5" t="n">
        <v>-1640</v>
      </c>
    </row>
    <row r="26" spans="1:6">
      <c r="A26" s="4" t="s">
        <v>85</v>
      </c>
      <c r="B26" s="5" t="n">
        <v>16367</v>
      </c>
      <c r="C26" s="5" t="n">
        <v>14498</v>
      </c>
      <c r="D26" s="5" t="n">
        <v>49335</v>
      </c>
      <c r="E26" s="5" t="n">
        <v>36210</v>
      </c>
    </row>
    <row r="27" spans="1:6">
      <c r="A27" s="4" t="s">
        <v>86</v>
      </c>
      <c r="B27" s="5" t="n">
        <v>5703</v>
      </c>
      <c r="C27" s="5" t="n">
        <v>5133</v>
      </c>
      <c r="D27" s="5" t="n">
        <v>16712</v>
      </c>
      <c r="E27" s="5" t="n">
        <v>11026</v>
      </c>
    </row>
    <row r="28" spans="1:6">
      <c r="A28" s="4" t="s">
        <v>87</v>
      </c>
      <c r="B28" s="5" t="n">
        <v>10664</v>
      </c>
      <c r="C28" s="5" t="n">
        <v>9365</v>
      </c>
      <c r="D28" s="5" t="n">
        <v>32623</v>
      </c>
      <c r="E28" s="5" t="n">
        <v>25184</v>
      </c>
    </row>
    <row r="29" spans="1:6">
      <c r="A29" s="4" t="s">
        <v>474</v>
      </c>
      <c r="B29" s="5" t="n">
        <v>1759</v>
      </c>
      <c r="C29" s="5" t="n">
        <v>1853</v>
      </c>
      <c r="D29" s="5" t="n">
        <v>6053</v>
      </c>
      <c r="E29" s="5" t="n">
        <v>5002</v>
      </c>
    </row>
    <row r="30" spans="1:6">
      <c r="A30" s="4" t="s">
        <v>89</v>
      </c>
      <c r="B30" s="5" t="n">
        <v>8905</v>
      </c>
      <c r="C30" s="5" t="n">
        <v>7512</v>
      </c>
      <c r="D30" s="5" t="n">
        <v>26570</v>
      </c>
      <c r="E30" s="5" t="n">
        <v>20182</v>
      </c>
    </row>
    <row r="31" spans="1:6">
      <c r="A31" s="4" t="s">
        <v>41</v>
      </c>
      <c r="B31" s="5" t="n">
        <v>515562</v>
      </c>
      <c r="C31" s="5" t="n">
        <v>425923</v>
      </c>
      <c r="D31" s="5" t="n">
        <v>515562</v>
      </c>
      <c r="E31" s="5" t="n">
        <v>425923</v>
      </c>
    </row>
    <row r="32" spans="1:6">
      <c r="A32" s="4" t="s">
        <v>367</v>
      </c>
    </row>
    <row r="33" spans="1:6">
      <c r="A33" s="3" t="s">
        <v>473</v>
      </c>
    </row>
    <row r="34" spans="1:6">
      <c r="A34" s="4" t="s">
        <v>77</v>
      </c>
      <c r="B34" s="5" t="n">
        <v>12146</v>
      </c>
      <c r="C34" s="5" t="n">
        <v>11793</v>
      </c>
      <c r="D34" s="5" t="n">
        <v>33807</v>
      </c>
      <c r="E34" s="5" t="n">
        <v>32823</v>
      </c>
    </row>
    <row r="35" spans="1:6">
      <c r="A35" s="4" t="s">
        <v>78</v>
      </c>
      <c r="B35" s="5" t="n">
        <v>8971</v>
      </c>
      <c r="C35" s="5" t="n">
        <v>9100</v>
      </c>
      <c r="D35" s="5" t="n">
        <v>24905</v>
      </c>
      <c r="E35" s="5" t="n">
        <v>24656</v>
      </c>
    </row>
    <row r="36" spans="1:6">
      <c r="A36" s="4" t="s">
        <v>80</v>
      </c>
      <c r="B36" s="5" t="n">
        <v>30</v>
      </c>
      <c r="C36" s="5" t="n">
        <v>190</v>
      </c>
      <c r="D36" s="5" t="n">
        <v>404</v>
      </c>
      <c r="E36" s="5" t="n">
        <v>488</v>
      </c>
    </row>
    <row r="37" spans="1:6">
      <c r="A37" s="4" t="s">
        <v>81</v>
      </c>
      <c r="B37" s="5" t="n">
        <v>2387</v>
      </c>
      <c r="C37" s="5" t="n">
        <v>2263</v>
      </c>
      <c r="D37" s="5" t="n">
        <v>6957</v>
      </c>
      <c r="E37" s="5" t="n">
        <v>6557</v>
      </c>
    </row>
    <row r="38" spans="1:6">
      <c r="A38" s="4" t="s">
        <v>82</v>
      </c>
      <c r="B38" s="5" t="n">
        <v>0</v>
      </c>
      <c r="C38" s="5" t="n">
        <v>0</v>
      </c>
      <c r="D38" s="5" t="n">
        <v>0</v>
      </c>
      <c r="E38" s="5" t="n">
        <v>46</v>
      </c>
    </row>
    <row r="39" spans="1:6">
      <c r="A39" s="4" t="s">
        <v>83</v>
      </c>
      <c r="B39" s="5" t="n">
        <v>758</v>
      </c>
      <c r="C39" s="5" t="n">
        <v>240</v>
      </c>
      <c r="D39" s="5" t="n">
        <v>1541</v>
      </c>
      <c r="E39" s="5" t="n">
        <v>1076</v>
      </c>
    </row>
    <row r="40" spans="1:6">
      <c r="A40" s="4" t="s">
        <v>84</v>
      </c>
      <c r="B40" s="5" t="n">
        <v>-50</v>
      </c>
      <c r="C40" s="5" t="n">
        <v>-41</v>
      </c>
      <c r="D40" s="5" t="n">
        <v>-130</v>
      </c>
      <c r="E40" s="5" t="n">
        <v>-106</v>
      </c>
    </row>
    <row r="41" spans="1:6">
      <c r="A41" s="4" t="s">
        <v>85</v>
      </c>
      <c r="B41" s="5" t="n">
        <v>708</v>
      </c>
      <c r="C41" s="5" t="n">
        <v>199</v>
      </c>
      <c r="D41" s="5" t="n">
        <v>1411</v>
      </c>
      <c r="E41" s="5" t="n">
        <v>970</v>
      </c>
    </row>
    <row r="42" spans="1:6">
      <c r="A42" s="4" t="s">
        <v>86</v>
      </c>
      <c r="B42" s="5" t="n">
        <v>338</v>
      </c>
      <c r="C42" s="5" t="n">
        <v>83</v>
      </c>
      <c r="D42" s="5" t="n">
        <v>602</v>
      </c>
      <c r="E42" s="5" t="n">
        <v>413</v>
      </c>
    </row>
    <row r="43" spans="1:6">
      <c r="A43" s="4" t="s">
        <v>87</v>
      </c>
      <c r="B43" s="5" t="n">
        <v>370</v>
      </c>
      <c r="C43" s="5" t="n">
        <v>116</v>
      </c>
      <c r="D43" s="5" t="n">
        <v>809</v>
      </c>
      <c r="E43" s="5" t="n">
        <v>557</v>
      </c>
    </row>
    <row r="44" spans="1:6">
      <c r="A44" s="4" t="s">
        <v>474</v>
      </c>
      <c r="B44" s="5" t="n">
        <v>-21</v>
      </c>
      <c r="C44" s="5" t="n">
        <v>0</v>
      </c>
      <c r="D44" s="5" t="n">
        <v>-7</v>
      </c>
      <c r="E44" s="5" t="n">
        <v>-57</v>
      </c>
    </row>
    <row r="45" spans="1:6">
      <c r="A45" s="4" t="s">
        <v>89</v>
      </c>
      <c r="B45" s="5" t="n">
        <v>391</v>
      </c>
      <c r="C45" s="5" t="n">
        <v>116</v>
      </c>
      <c r="D45" s="5" t="n">
        <v>816</v>
      </c>
      <c r="E45" s="5" t="n">
        <v>614</v>
      </c>
    </row>
    <row r="46" spans="1:6">
      <c r="A46" s="4" t="s">
        <v>41</v>
      </c>
      <c r="B46" s="5" t="n">
        <v>44621</v>
      </c>
      <c r="C46" s="5" t="n">
        <v>33549</v>
      </c>
      <c r="D46" s="5" t="n">
        <v>44621</v>
      </c>
      <c r="E46" s="5" t="n">
        <v>33549</v>
      </c>
    </row>
    <row r="47" spans="1:6">
      <c r="A47" s="4" t="s">
        <v>366</v>
      </c>
    </row>
    <row r="48" spans="1:6">
      <c r="A48" s="3" t="s">
        <v>473</v>
      </c>
    </row>
    <row r="49" spans="1:6">
      <c r="A49" s="4" t="s">
        <v>77</v>
      </c>
      <c r="B49" s="5" t="n">
        <v>41291</v>
      </c>
      <c r="C49" s="5" t="n">
        <v>35322</v>
      </c>
      <c r="D49" s="5" t="n">
        <v>116249</v>
      </c>
      <c r="E49" s="5" t="n">
        <v>100051</v>
      </c>
    </row>
    <row r="50" spans="1:6">
      <c r="A50" s="4" t="s">
        <v>78</v>
      </c>
      <c r="B50" s="5" t="n">
        <v>27441</v>
      </c>
      <c r="C50" s="5" t="n">
        <v>21243</v>
      </c>
      <c r="D50" s="5" t="n">
        <v>75187</v>
      </c>
      <c r="E50" s="5" t="n">
        <v>61836</v>
      </c>
    </row>
    <row r="51" spans="1:6">
      <c r="A51" s="4" t="s">
        <v>80</v>
      </c>
      <c r="B51" s="5" t="n">
        <v>234</v>
      </c>
      <c r="C51" s="5" t="n">
        <v>797</v>
      </c>
      <c r="D51" s="5" t="n">
        <v>1393</v>
      </c>
      <c r="E51" s="5" t="n">
        <v>2364</v>
      </c>
    </row>
    <row r="52" spans="1:6">
      <c r="A52" s="4" t="s">
        <v>81</v>
      </c>
      <c r="B52" s="5" t="n">
        <v>11263</v>
      </c>
      <c r="C52" s="5" t="n">
        <v>9491</v>
      </c>
      <c r="D52" s="5" t="n">
        <v>32404</v>
      </c>
      <c r="E52" s="5" t="n">
        <v>27787</v>
      </c>
    </row>
    <row r="53" spans="1:6">
      <c r="A53" s="4" t="s">
        <v>82</v>
      </c>
      <c r="B53" s="5" t="n">
        <v>13</v>
      </c>
      <c r="C53" s="5" t="n">
        <v>5</v>
      </c>
      <c r="D53" s="5" t="n">
        <v>21</v>
      </c>
      <c r="E53" s="5" t="n">
        <v>329</v>
      </c>
    </row>
    <row r="54" spans="1:6">
      <c r="A54" s="4" t="s">
        <v>83</v>
      </c>
      <c r="B54" s="5" t="n">
        <v>2340</v>
      </c>
      <c r="C54" s="5" t="n">
        <v>3786</v>
      </c>
      <c r="D54" s="5" t="n">
        <v>7244</v>
      </c>
      <c r="E54" s="5" t="n">
        <v>7735</v>
      </c>
    </row>
    <row r="55" spans="1:6">
      <c r="A55" s="4" t="s">
        <v>84</v>
      </c>
      <c r="B55" s="5" t="n">
        <v>-149</v>
      </c>
      <c r="C55" s="5" t="n">
        <v>-90</v>
      </c>
      <c r="D55" s="5" t="n">
        <v>-393</v>
      </c>
      <c r="E55" s="5" t="n">
        <v>-232</v>
      </c>
    </row>
    <row r="56" spans="1:6">
      <c r="A56" s="4" t="s">
        <v>85</v>
      </c>
      <c r="B56" s="5" t="n">
        <v>2191</v>
      </c>
      <c r="C56" s="5" t="n">
        <v>3696</v>
      </c>
      <c r="D56" s="5" t="n">
        <v>6851</v>
      </c>
      <c r="E56" s="5" t="n">
        <v>7503</v>
      </c>
    </row>
    <row r="57" spans="1:6">
      <c r="A57" s="4" t="s">
        <v>86</v>
      </c>
      <c r="B57" s="5" t="n">
        <v>931</v>
      </c>
      <c r="C57" s="5" t="n">
        <v>1275</v>
      </c>
      <c r="D57" s="5" t="n">
        <v>2439</v>
      </c>
      <c r="E57" s="5" t="n">
        <v>2484</v>
      </c>
    </row>
    <row r="58" spans="1:6">
      <c r="A58" s="4" t="s">
        <v>87</v>
      </c>
      <c r="B58" s="5" t="n">
        <v>1260</v>
      </c>
      <c r="C58" s="5" t="n">
        <v>2421</v>
      </c>
      <c r="D58" s="5" t="n">
        <v>4412</v>
      </c>
      <c r="E58" s="5" t="n">
        <v>5019</v>
      </c>
    </row>
    <row r="59" spans="1:6">
      <c r="A59" s="4" t="s">
        <v>474</v>
      </c>
      <c r="B59" s="5" t="n">
        <v>273</v>
      </c>
      <c r="C59" s="5" t="n">
        <v>553</v>
      </c>
      <c r="D59" s="5" t="n">
        <v>1038</v>
      </c>
      <c r="E59" s="5" t="n">
        <v>1368</v>
      </c>
    </row>
    <row r="60" spans="1:6">
      <c r="A60" s="4" t="s">
        <v>89</v>
      </c>
      <c r="B60" s="5" t="n">
        <v>987</v>
      </c>
      <c r="C60" s="5" t="n">
        <v>1868</v>
      </c>
      <c r="D60" s="5" t="n">
        <v>3374</v>
      </c>
      <c r="E60" s="5" t="n">
        <v>3651</v>
      </c>
    </row>
    <row r="61" spans="1:6">
      <c r="A61" s="4" t="s">
        <v>41</v>
      </c>
      <c r="B61" s="5" t="n">
        <v>156296</v>
      </c>
      <c r="C61" s="5" t="n">
        <v>119906</v>
      </c>
      <c r="D61" s="5" t="n">
        <v>156296</v>
      </c>
      <c r="E61" s="5" t="n">
        <v>119906</v>
      </c>
    </row>
    <row r="62" spans="1:6">
      <c r="A62" s="4" t="s">
        <v>368</v>
      </c>
    </row>
    <row r="63" spans="1:6">
      <c r="A63" s="3" t="s">
        <v>473</v>
      </c>
    </row>
    <row r="64" spans="1:6">
      <c r="A64" s="4" t="s">
        <v>77</v>
      </c>
      <c r="B64" s="5" t="n">
        <v>20457</v>
      </c>
      <c r="C64" s="5" t="n">
        <v>16153</v>
      </c>
      <c r="D64" s="5" t="n">
        <v>54464</v>
      </c>
      <c r="E64" s="5" t="n">
        <v>54416</v>
      </c>
    </row>
    <row r="65" spans="1:6">
      <c r="A65" s="4" t="s">
        <v>78</v>
      </c>
      <c r="B65" s="5" t="n">
        <v>13240</v>
      </c>
      <c r="C65" s="5" t="n">
        <v>10432</v>
      </c>
      <c r="D65" s="5" t="n">
        <v>35396</v>
      </c>
      <c r="E65" s="5" t="n">
        <v>32710</v>
      </c>
    </row>
    <row r="66" spans="1:6">
      <c r="A66" s="4" t="s">
        <v>80</v>
      </c>
      <c r="B66" s="5" t="n">
        <v>269</v>
      </c>
      <c r="C66" s="5" t="n">
        <v>239</v>
      </c>
      <c r="D66" s="5" t="n">
        <v>645</v>
      </c>
      <c r="E66" s="5" t="n">
        <v>684</v>
      </c>
    </row>
    <row r="67" spans="1:6">
      <c r="A67" s="4" t="s">
        <v>81</v>
      </c>
      <c r="B67" s="5" t="n">
        <v>6039</v>
      </c>
      <c r="C67" s="5" t="n">
        <v>4952</v>
      </c>
      <c r="D67" s="5" t="n">
        <v>16563</v>
      </c>
      <c r="E67" s="5" t="n">
        <v>16004</v>
      </c>
    </row>
    <row r="68" spans="1:6">
      <c r="A68" s="4" t="s">
        <v>82</v>
      </c>
      <c r="B68" s="5" t="n">
        <v>-210</v>
      </c>
      <c r="C68" s="5" t="n">
        <v>117</v>
      </c>
      <c r="D68" s="5" t="n">
        <v>-83</v>
      </c>
      <c r="E68" s="5" t="n">
        <v>203</v>
      </c>
    </row>
    <row r="69" spans="1:6">
      <c r="A69" s="4" t="s">
        <v>83</v>
      </c>
      <c r="B69" s="5" t="n">
        <v>1119</v>
      </c>
      <c r="C69" s="5" t="n">
        <v>413</v>
      </c>
      <c r="D69" s="5" t="n">
        <v>1943</v>
      </c>
      <c r="E69" s="5" t="n">
        <v>4815</v>
      </c>
    </row>
    <row r="70" spans="1:6">
      <c r="A70" s="4" t="s">
        <v>84</v>
      </c>
      <c r="B70" s="5" t="n">
        <v>-50</v>
      </c>
      <c r="C70" s="5" t="n">
        <v>-73</v>
      </c>
      <c r="D70" s="5" t="n">
        <v>-131</v>
      </c>
      <c r="E70" s="5" t="n">
        <v>-189</v>
      </c>
    </row>
    <row r="71" spans="1:6">
      <c r="A71" s="4" t="s">
        <v>85</v>
      </c>
      <c r="B71" s="5" t="n">
        <v>1069</v>
      </c>
      <c r="C71" s="5" t="n">
        <v>340</v>
      </c>
      <c r="D71" s="5" t="n">
        <v>1812</v>
      </c>
      <c r="E71" s="5" t="n">
        <v>4626</v>
      </c>
    </row>
    <row r="72" spans="1:6">
      <c r="A72" s="4" t="s">
        <v>86</v>
      </c>
      <c r="B72" s="5" t="n">
        <v>473</v>
      </c>
      <c r="C72" s="5" t="n">
        <v>71</v>
      </c>
      <c r="D72" s="5" t="n">
        <v>657</v>
      </c>
      <c r="E72" s="5" t="n">
        <v>1577</v>
      </c>
    </row>
    <row r="73" spans="1:6">
      <c r="A73" s="4" t="s">
        <v>87</v>
      </c>
      <c r="B73" s="5" t="n">
        <v>596</v>
      </c>
      <c r="C73" s="5" t="n">
        <v>269</v>
      </c>
      <c r="D73" s="5" t="n">
        <v>1155</v>
      </c>
      <c r="E73" s="5" t="n">
        <v>3049</v>
      </c>
    </row>
    <row r="74" spans="1:6">
      <c r="A74" s="4" t="s">
        <v>474</v>
      </c>
      <c r="B74" s="5" t="n">
        <v>-27</v>
      </c>
      <c r="C74" s="5" t="n">
        <v>149</v>
      </c>
      <c r="D74" s="5" t="n">
        <v>237</v>
      </c>
      <c r="E74" s="5" t="n">
        <v>730</v>
      </c>
    </row>
    <row r="75" spans="1:6">
      <c r="A75" s="4" t="s">
        <v>89</v>
      </c>
      <c r="B75" s="5" t="n">
        <v>623</v>
      </c>
      <c r="C75" s="5" t="n">
        <v>120</v>
      </c>
      <c r="D75" s="5" t="n">
        <v>918</v>
      </c>
      <c r="E75" s="5" t="n">
        <v>2319</v>
      </c>
    </row>
    <row r="76" spans="1:6">
      <c r="A76" s="4" t="s">
        <v>41</v>
      </c>
      <c r="B76" s="7" t="n">
        <v>48574</v>
      </c>
      <c r="C76" s="7" t="n">
        <v>34075</v>
      </c>
      <c r="D76" s="7" t="n">
        <v>48574</v>
      </c>
      <c r="E76" s="7" t="n">
        <v>34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9"/>
  </cols>
  <sheetData>
    <row r="1" spans="1:7">
      <c r="A1" s="1" t="s">
        <v>94</v>
      </c>
      <c r="B1" s="2" t="s">
        <v>95</v>
      </c>
      <c r="C1" s="2" t="s">
        <v>96</v>
      </c>
      <c r="D1" s="2" t="s">
        <v>97</v>
      </c>
      <c r="E1" s="2" t="s">
        <v>98</v>
      </c>
      <c r="F1" s="2" t="s">
        <v>99</v>
      </c>
      <c r="G1" s="2" t="s">
        <v>100</v>
      </c>
    </row>
    <row r="2" spans="1:7">
      <c r="A2" s="4" t="s">
        <v>101</v>
      </c>
      <c r="B2" s="7" t="n">
        <v>401552</v>
      </c>
      <c r="C2" s="7" t="n">
        <v>224</v>
      </c>
      <c r="D2" s="7" t="n">
        <v>-39135</v>
      </c>
      <c r="E2" s="7" t="n">
        <v>119748</v>
      </c>
      <c r="F2" s="7" t="n">
        <v>314289</v>
      </c>
      <c r="G2" s="7" t="n">
        <v>6426</v>
      </c>
    </row>
    <row r="3" spans="1:7">
      <c r="A3" s="4" t="s">
        <v>102</v>
      </c>
      <c r="C3" s="5" t="n">
        <v>22429041</v>
      </c>
    </row>
    <row r="4" spans="1:7">
      <c r="A4" s="4" t="s">
        <v>103</v>
      </c>
      <c r="B4" s="5" t="n">
        <v>-4828679</v>
      </c>
      <c r="D4" s="5" t="n">
        <v>-4828679</v>
      </c>
    </row>
    <row r="5" spans="1:7">
      <c r="A5" s="3" t="s">
        <v>104</v>
      </c>
    </row>
    <row r="6" spans="1:7">
      <c r="A6" s="4" t="s">
        <v>87</v>
      </c>
      <c r="B6" s="7" t="n">
        <v>31350</v>
      </c>
      <c r="F6" s="5" t="n">
        <v>31678</v>
      </c>
      <c r="G6" s="5" t="n">
        <v>-328</v>
      </c>
    </row>
    <row r="7" spans="1:7">
      <c r="A7" s="4" t="s">
        <v>105</v>
      </c>
      <c r="B7" s="5" t="n">
        <v>52492</v>
      </c>
      <c r="G7" s="5" t="n">
        <v>52492</v>
      </c>
    </row>
    <row r="8" spans="1:7">
      <c r="A8" s="4" t="s">
        <v>106</v>
      </c>
      <c r="B8" s="5" t="n">
        <v>-1472</v>
      </c>
      <c r="G8" s="5" t="n">
        <v>-1472</v>
      </c>
    </row>
    <row r="9" spans="1:7">
      <c r="A9" s="4" t="s">
        <v>107</v>
      </c>
      <c r="B9" s="5" t="n">
        <v>630</v>
      </c>
      <c r="E9" s="5" t="n">
        <v>348</v>
      </c>
      <c r="G9" s="5" t="n">
        <v>282</v>
      </c>
    </row>
    <row r="10" spans="1:7">
      <c r="A10" s="4" t="s">
        <v>108</v>
      </c>
      <c r="B10" s="5" t="n">
        <v>-184</v>
      </c>
      <c r="E10" s="5" t="n">
        <v>-184</v>
      </c>
    </row>
    <row r="11" spans="1:7">
      <c r="A11" s="4" t="s">
        <v>109</v>
      </c>
      <c r="B11" s="5" t="n">
        <v>4522</v>
      </c>
      <c r="E11" s="5" t="n">
        <v>4522</v>
      </c>
    </row>
    <row r="12" spans="1:7">
      <c r="A12" s="4" t="s">
        <v>110</v>
      </c>
      <c r="C12" s="7" t="n">
        <v>2</v>
      </c>
      <c r="E12" s="5" t="n">
        <v>-2</v>
      </c>
    </row>
    <row r="13" spans="1:7">
      <c r="A13" s="4" t="s">
        <v>111</v>
      </c>
      <c r="C13" s="5" t="n">
        <v>191463</v>
      </c>
    </row>
    <row r="14" spans="1:7">
      <c r="A14" s="4" t="s">
        <v>112</v>
      </c>
      <c r="B14" s="7" t="n">
        <v>-3091</v>
      </c>
      <c r="D14" s="7" t="n">
        <v>-3091</v>
      </c>
    </row>
    <row r="15" spans="1:7">
      <c r="A15" s="4" t="s">
        <v>113</v>
      </c>
      <c r="B15" s="5" t="n">
        <v>-61502</v>
      </c>
      <c r="D15" s="5" t="n">
        <v>-61502</v>
      </c>
    </row>
    <row r="16" spans="1:7">
      <c r="A16" s="4" t="s">
        <v>114</v>
      </c>
      <c r="B16" s="7" t="n">
        <v>776</v>
      </c>
      <c r="E16" s="5" t="n">
        <v>776</v>
      </c>
    </row>
    <row r="17" spans="1:7">
      <c r="A17" s="4" t="s">
        <v>115</v>
      </c>
      <c r="C17" s="5" t="n">
        <v>14818</v>
      </c>
    </row>
    <row r="18" spans="1:7">
      <c r="A18" s="4" t="s">
        <v>116</v>
      </c>
      <c r="B18" s="7" t="n">
        <v>486575</v>
      </c>
      <c r="C18" s="7" t="n">
        <v>226</v>
      </c>
      <c r="D18" s="7" t="n">
        <v>-42226</v>
      </c>
      <c r="E18" s="7" t="n">
        <v>125208</v>
      </c>
      <c r="F18" s="7" t="n">
        <v>345967</v>
      </c>
      <c r="G18" s="7" t="n">
        <v>57400</v>
      </c>
    </row>
    <row r="19" spans="1:7">
      <c r="A19" s="4" t="s">
        <v>117</v>
      </c>
      <c r="C19" s="5" t="n">
        <v>22635322</v>
      </c>
    </row>
    <row r="20" spans="1:7">
      <c r="A20" s="4" t="s">
        <v>118</v>
      </c>
      <c r="B20" s="5" t="n">
        <v>-4890181</v>
      </c>
      <c r="D20" s="5" t="n">
        <v>-4890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3" t="s">
        <v>121</v>
      </c>
    </row>
    <row r="4" spans="1:2">
      <c r="A4" s="4" t="s">
        <v>122</v>
      </c>
      <c r="B4" s="7" t="n">
        <v>76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87</v>
      </c>
      <c r="B4" s="7" t="n">
        <v>38999</v>
      </c>
      <c r="C4" s="7" t="n">
        <v>33809</v>
      </c>
    </row>
    <row r="5" spans="1:3">
      <c r="A5" s="3" t="s">
        <v>125</v>
      </c>
    </row>
    <row r="6" spans="1:3">
      <c r="A6" s="4" t="s">
        <v>126</v>
      </c>
      <c r="B6" s="5" t="n">
        <v>9680</v>
      </c>
      <c r="C6" s="5" t="n">
        <v>9024</v>
      </c>
    </row>
    <row r="7" spans="1:3">
      <c r="A7" s="4" t="s">
        <v>80</v>
      </c>
      <c r="B7" s="5" t="n">
        <v>8238</v>
      </c>
      <c r="C7" s="5" t="n">
        <v>11658</v>
      </c>
    </row>
    <row r="8" spans="1:3">
      <c r="A8" s="4" t="s">
        <v>127</v>
      </c>
      <c r="B8" s="5" t="n">
        <v>4522</v>
      </c>
      <c r="C8" s="5" t="n">
        <v>3518</v>
      </c>
    </row>
    <row r="9" spans="1:3">
      <c r="A9" s="4" t="s">
        <v>50</v>
      </c>
      <c r="B9" s="5" t="n">
        <v>6245</v>
      </c>
      <c r="C9" s="5" t="n">
        <v>6062</v>
      </c>
    </row>
    <row r="10" spans="1:3">
      <c r="A10" s="4" t="s">
        <v>128</v>
      </c>
      <c r="B10" s="5" t="n">
        <v>-23</v>
      </c>
      <c r="C10" s="5" t="n">
        <v>1389</v>
      </c>
    </row>
    <row r="11" spans="1:3">
      <c r="A11" s="4" t="s">
        <v>129</v>
      </c>
      <c r="B11" s="5" t="n">
        <v>81</v>
      </c>
    </row>
    <row r="12" spans="1:3">
      <c r="A12" s="3" t="s">
        <v>130</v>
      </c>
    </row>
    <row r="13" spans="1:3">
      <c r="A13" s="4" t="s">
        <v>131</v>
      </c>
      <c r="B13" s="5" t="n">
        <v>-19569</v>
      </c>
      <c r="C13" s="5" t="n">
        <v>-21175</v>
      </c>
    </row>
    <row r="14" spans="1:3">
      <c r="A14" s="4" t="s">
        <v>132</v>
      </c>
      <c r="B14" s="5" t="n">
        <v>-3859</v>
      </c>
      <c r="C14" s="5" t="n">
        <v>450</v>
      </c>
    </row>
    <row r="15" spans="1:3">
      <c r="A15" s="4" t="s">
        <v>33</v>
      </c>
      <c r="B15" s="5" t="n">
        <v>-4879</v>
      </c>
      <c r="C15" s="5" t="n">
        <v>-2482</v>
      </c>
    </row>
    <row r="16" spans="1:3">
      <c r="A16" s="4" t="s">
        <v>133</v>
      </c>
      <c r="B16" s="5" t="n">
        <v>26038</v>
      </c>
      <c r="C16" s="5" t="n">
        <v>17633</v>
      </c>
    </row>
    <row r="17" spans="1:3">
      <c r="A17" s="4" t="s">
        <v>134</v>
      </c>
      <c r="B17" s="5" t="n">
        <v>-3499</v>
      </c>
    </row>
    <row r="18" spans="1:3">
      <c r="A18" s="4" t="s">
        <v>135</v>
      </c>
      <c r="B18" s="5" t="n">
        <v>-279</v>
      </c>
      <c r="C18" s="5" t="n">
        <v>-2043</v>
      </c>
    </row>
    <row r="19" spans="1:3">
      <c r="A19" s="4" t="s">
        <v>136</v>
      </c>
      <c r="B19" s="5" t="n">
        <v>61695</v>
      </c>
      <c r="C19" s="5" t="n">
        <v>57843</v>
      </c>
    </row>
    <row r="20" spans="1:3">
      <c r="A20" s="3" t="s">
        <v>137</v>
      </c>
    </row>
    <row r="21" spans="1:3">
      <c r="A21" s="4" t="s">
        <v>138</v>
      </c>
      <c r="B21" s="5" t="n">
        <v>-7944</v>
      </c>
      <c r="C21" s="5" t="n">
        <v>-14576</v>
      </c>
    </row>
    <row r="22" spans="1:3">
      <c r="A22" s="4" t="s">
        <v>139</v>
      </c>
      <c r="B22" s="5" t="n">
        <v>-61247</v>
      </c>
      <c r="C22" s="5" t="n">
        <v>-20332</v>
      </c>
    </row>
    <row r="23" spans="1:3">
      <c r="A23" s="4" t="s">
        <v>140</v>
      </c>
      <c r="C23" s="5" t="n">
        <v>273</v>
      </c>
    </row>
    <row r="24" spans="1:3">
      <c r="A24" s="4" t="s">
        <v>141</v>
      </c>
      <c r="B24" s="5" t="n">
        <v>-69191</v>
      </c>
      <c r="C24" s="5" t="n">
        <v>-34635</v>
      </c>
    </row>
    <row r="25" spans="1:3">
      <c r="A25" s="3" t="s">
        <v>142</v>
      </c>
    </row>
    <row r="26" spans="1:3">
      <c r="A26" s="4" t="s">
        <v>143</v>
      </c>
      <c r="B26" s="5" t="n">
        <v>63000</v>
      </c>
      <c r="C26" s="5" t="n">
        <v>38000</v>
      </c>
    </row>
    <row r="27" spans="1:3">
      <c r="A27" s="4" t="s">
        <v>144</v>
      </c>
      <c r="B27" s="5" t="n">
        <v>-31000</v>
      </c>
      <c r="C27" s="5" t="n">
        <v>-44000</v>
      </c>
    </row>
    <row r="28" spans="1:3">
      <c r="A28" s="4" t="s">
        <v>145</v>
      </c>
      <c r="B28" s="5" t="n">
        <v>776</v>
      </c>
      <c r="C28" s="5" t="n">
        <v>663</v>
      </c>
    </row>
    <row r="29" spans="1:3">
      <c r="A29" s="4" t="s">
        <v>146</v>
      </c>
      <c r="B29" s="5" t="n">
        <v>-192</v>
      </c>
      <c r="C29" s="5" t="n">
        <v>-156</v>
      </c>
    </row>
    <row r="30" spans="1:3">
      <c r="A30" s="4" t="s">
        <v>147</v>
      </c>
      <c r="B30" s="5" t="n">
        <v>-8406</v>
      </c>
      <c r="C30" s="5" t="n">
        <v>-6859</v>
      </c>
    </row>
    <row r="31" spans="1:3">
      <c r="A31" s="4" t="s">
        <v>148</v>
      </c>
      <c r="C31" s="5" t="n">
        <v>1293</v>
      </c>
    </row>
    <row r="32" spans="1:3">
      <c r="A32" s="4" t="s">
        <v>149</v>
      </c>
      <c r="B32" s="5" t="n">
        <v>-3091</v>
      </c>
      <c r="C32" s="5" t="n">
        <v>-1931</v>
      </c>
    </row>
    <row r="33" spans="1:3">
      <c r="A33" s="4" t="s">
        <v>108</v>
      </c>
      <c r="B33" s="5" t="n">
        <v>-184</v>
      </c>
    </row>
    <row r="34" spans="1:3">
      <c r="A34" s="4" t="s">
        <v>107</v>
      </c>
      <c r="B34" s="5" t="n">
        <v>251</v>
      </c>
      <c r="C34" s="5" t="n">
        <v>52</v>
      </c>
    </row>
    <row r="35" spans="1:3">
      <c r="A35" s="4" t="s">
        <v>150</v>
      </c>
      <c r="B35" s="5" t="n">
        <v>0</v>
      </c>
      <c r="C35" s="5" t="n">
        <v>109</v>
      </c>
    </row>
    <row r="36" spans="1:3">
      <c r="A36" s="4" t="s">
        <v>151</v>
      </c>
      <c r="B36" s="5" t="n">
        <v>21154</v>
      </c>
      <c r="C36" s="5" t="n">
        <v>-12829</v>
      </c>
    </row>
    <row r="37" spans="1:3">
      <c r="A37" s="4" t="s">
        <v>152</v>
      </c>
      <c r="B37" s="5" t="n">
        <v>13658</v>
      </c>
      <c r="C37" s="5" t="n">
        <v>10379</v>
      </c>
    </row>
    <row r="38" spans="1:3">
      <c r="A38" s="4" t="s">
        <v>153</v>
      </c>
      <c r="B38" s="5" t="n">
        <v>3264</v>
      </c>
      <c r="C38" s="5" t="n">
        <v>6139</v>
      </c>
    </row>
    <row r="39" spans="1:3">
      <c r="A39" s="4" t="s">
        <v>154</v>
      </c>
      <c r="B39" s="5" t="n">
        <v>16922</v>
      </c>
      <c r="C39" s="5" t="n">
        <v>16518</v>
      </c>
    </row>
    <row r="40" spans="1:3">
      <c r="A40" s="3" t="s">
        <v>155</v>
      </c>
    </row>
    <row r="41" spans="1:3">
      <c r="A41" s="4" t="s">
        <v>156</v>
      </c>
      <c r="B41" s="5" t="n">
        <v>2694</v>
      </c>
      <c r="C41" s="5" t="n">
        <v>2329</v>
      </c>
    </row>
    <row r="42" spans="1:3">
      <c r="A42" s="4" t="s">
        <v>157</v>
      </c>
      <c r="B42" s="7" t="n">
        <v>22376</v>
      </c>
      <c r="C42" s="7" t="n">
        <v>11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4:45Z</dcterms:created>
  <dcterms:modified xmlns:dcterms="http://purl.org/dc/terms/" xmlns:xsi="http://www.w3.org/2001/XMLSchema-instance" xsi:type="dcterms:W3CDTF">2017-11-06T17:24:45Z</dcterms:modified>
</cp:coreProperties>
</file>